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 of Reconciliation of "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Restricted Cash" sheetId="10" state="visible" r:id="rId10"/>
    <sheet xmlns:r="http://schemas.openxmlformats.org/officeDocument/2006/relationships" name="Accounts Receivable, Net" sheetId="11" state="visible" r:id="rId11"/>
    <sheet xmlns:r="http://schemas.openxmlformats.org/officeDocument/2006/relationships" name="Other Receivables" sheetId="12" state="visible" r:id="rId12"/>
    <sheet xmlns:r="http://schemas.openxmlformats.org/officeDocument/2006/relationships" name="Loans Due From Third Parties"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Accrued Expenses and Other Curr" sheetId="17" state="visible" r:id="rId17"/>
    <sheet xmlns:r="http://schemas.openxmlformats.org/officeDocument/2006/relationships" name="Income Tax and Tax Payables" sheetId="18" state="visible" r:id="rId18"/>
    <sheet xmlns:r="http://schemas.openxmlformats.org/officeDocument/2006/relationships" name="Earnings (Loss) Per Share" sheetId="19" state="visible" r:id="rId19"/>
    <sheet xmlns:r="http://schemas.openxmlformats.org/officeDocument/2006/relationships" name="Related Party Transactions and " sheetId="20" state="visible" r:id="rId20"/>
    <sheet xmlns:r="http://schemas.openxmlformats.org/officeDocument/2006/relationships" name="Redeemable Convertible Preferre"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Deconsolidation of Ding Xi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and Principal Ac_2" sheetId="28" state="visible" r:id="rId28"/>
    <sheet xmlns:r="http://schemas.openxmlformats.org/officeDocument/2006/relationships" name="Restricted Cash (Tables)" sheetId="29" state="visible" r:id="rId29"/>
    <sheet xmlns:r="http://schemas.openxmlformats.org/officeDocument/2006/relationships" name="Accounts Receivable, Net (Table" sheetId="30" state="visible" r:id="rId30"/>
    <sheet xmlns:r="http://schemas.openxmlformats.org/officeDocument/2006/relationships" name="Other Receivables (Tables)" sheetId="31" state="visible" r:id="rId31"/>
    <sheet xmlns:r="http://schemas.openxmlformats.org/officeDocument/2006/relationships" name="Loans Due From Third Parties (T" sheetId="32" state="visible" r:id="rId32"/>
    <sheet xmlns:r="http://schemas.openxmlformats.org/officeDocument/2006/relationships" name="Other Current Asse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Accrued Expenses and Other Cu_2" sheetId="36" state="visible" r:id="rId36"/>
    <sheet xmlns:r="http://schemas.openxmlformats.org/officeDocument/2006/relationships" name="Income Tax and Tax Payables (Ta" sheetId="37" state="visible" r:id="rId37"/>
    <sheet xmlns:r="http://schemas.openxmlformats.org/officeDocument/2006/relationships" name="Earnings (Loss) Per Share (Tabl" sheetId="38" state="visible" r:id="rId38"/>
    <sheet xmlns:r="http://schemas.openxmlformats.org/officeDocument/2006/relationships" name="Equity (Tables)" sheetId="39" state="visible" r:id="rId39"/>
    <sheet xmlns:r="http://schemas.openxmlformats.org/officeDocument/2006/relationships" name="Segment Reporting (Tables)" sheetId="40" state="visible" r:id="rId40"/>
    <sheet xmlns:r="http://schemas.openxmlformats.org/officeDocument/2006/relationships" name="Deconsolidation of Ding Xin (Ta" sheetId="41" state="visible" r:id="rId41"/>
    <sheet xmlns:r="http://schemas.openxmlformats.org/officeDocument/2006/relationships" name="Commitments and Contingencies (" sheetId="42" state="visible" r:id="rId42"/>
    <sheet xmlns:r="http://schemas.openxmlformats.org/officeDocument/2006/relationships" name="Organization and Principal Ac_3" sheetId="43" state="visible" r:id="rId43"/>
    <sheet xmlns:r="http://schemas.openxmlformats.org/officeDocument/2006/relationships" name="Organization and Principal Ac_4" sheetId="44" state="visible" r:id="rId44"/>
    <sheet xmlns:r="http://schemas.openxmlformats.org/officeDocument/2006/relationships" name="Restricted Cash (Details)" sheetId="45" state="visible" r:id="rId45"/>
    <sheet xmlns:r="http://schemas.openxmlformats.org/officeDocument/2006/relationships" name="Restricted Cash (Details) - Sch"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Other Receivables (Details) - S" sheetId="49" state="visible" r:id="rId49"/>
    <sheet xmlns:r="http://schemas.openxmlformats.org/officeDocument/2006/relationships" name="Loans Due From Third Parties (D" sheetId="50" state="visible" r:id="rId50"/>
    <sheet xmlns:r="http://schemas.openxmlformats.org/officeDocument/2006/relationships" name="Loans Due From Third Parties _2" sheetId="51" state="visible" r:id="rId51"/>
    <sheet xmlns:r="http://schemas.openxmlformats.org/officeDocument/2006/relationships" name="Loans Due From Third Parties _3" sheetId="52" state="visible" r:id="rId52"/>
    <sheet xmlns:r="http://schemas.openxmlformats.org/officeDocument/2006/relationships" name="Other Current Assets (Details) " sheetId="53" state="visible" r:id="rId53"/>
    <sheet xmlns:r="http://schemas.openxmlformats.org/officeDocument/2006/relationships" name="Property and Equipment, Net (De" sheetId="54" state="visible" r:id="rId54"/>
    <sheet xmlns:r="http://schemas.openxmlformats.org/officeDocument/2006/relationships" name="Property and Equipment, Net (_2" sheetId="55" state="visible" r:id="rId55"/>
    <sheet xmlns:r="http://schemas.openxmlformats.org/officeDocument/2006/relationships" name="Intangible Assets, Net (Details" sheetId="56" state="visible" r:id="rId56"/>
    <sheet xmlns:r="http://schemas.openxmlformats.org/officeDocument/2006/relationships" name="Intangible Assets, Net (Detai_2" sheetId="57" state="visible" r:id="rId57"/>
    <sheet xmlns:r="http://schemas.openxmlformats.org/officeDocument/2006/relationships" name="Intangible Assets, Net (Detai_3" sheetId="58" state="visible" r:id="rId58"/>
    <sheet xmlns:r="http://schemas.openxmlformats.org/officeDocument/2006/relationships" name="Accrued Expenses and Other Cu_3" sheetId="59" state="visible" r:id="rId59"/>
    <sheet xmlns:r="http://schemas.openxmlformats.org/officeDocument/2006/relationships" name="Income Tax and Tax Payables (De" sheetId="60" state="visible" r:id="rId60"/>
    <sheet xmlns:r="http://schemas.openxmlformats.org/officeDocument/2006/relationships" name="Income Tax and Tax Payables (_2" sheetId="61" state="visible" r:id="rId61"/>
    <sheet xmlns:r="http://schemas.openxmlformats.org/officeDocument/2006/relationships" name="Income Tax and Tax Payables (_3" sheetId="62" state="visible" r:id="rId62"/>
    <sheet xmlns:r="http://schemas.openxmlformats.org/officeDocument/2006/relationships" name="Income Tax and Tax Payables (_4" sheetId="63" state="visible" r:id="rId63"/>
    <sheet xmlns:r="http://schemas.openxmlformats.org/officeDocument/2006/relationships" name="Income Tax and Tax Payables (_5" sheetId="64" state="visible" r:id="rId64"/>
    <sheet xmlns:r="http://schemas.openxmlformats.org/officeDocument/2006/relationships" name="Earnings (Loss) Per Share (Deta" sheetId="65" state="visible" r:id="rId65"/>
    <sheet xmlns:r="http://schemas.openxmlformats.org/officeDocument/2006/relationships" name="Related Party Transactions an_2" sheetId="66" state="visible" r:id="rId66"/>
    <sheet xmlns:r="http://schemas.openxmlformats.org/officeDocument/2006/relationships" name="Redeemable Convertible Prefer_2" sheetId="67" state="visible" r:id="rId67"/>
    <sheet xmlns:r="http://schemas.openxmlformats.org/officeDocument/2006/relationships" name="Equity (Details)" sheetId="68" state="visible" r:id="rId68"/>
    <sheet xmlns:r="http://schemas.openxmlformats.org/officeDocument/2006/relationships" name="Equity (Details) - Schedule of " sheetId="69" state="visible" r:id="rId69"/>
    <sheet xmlns:r="http://schemas.openxmlformats.org/officeDocument/2006/relationships" name="Equity (Details) - Schedule o_2" sheetId="70" state="visible" r:id="rId70"/>
    <sheet xmlns:r="http://schemas.openxmlformats.org/officeDocument/2006/relationships" name="Segment Reporting (Details)" sheetId="71" state="visible" r:id="rId71"/>
    <sheet xmlns:r="http://schemas.openxmlformats.org/officeDocument/2006/relationships" name="Segment Reporting (Details) - S" sheetId="72" state="visible" r:id="rId72"/>
    <sheet xmlns:r="http://schemas.openxmlformats.org/officeDocument/2006/relationships" name="Deconsolidation of Ding Xin (De" sheetId="73" state="visible" r:id="rId73"/>
    <sheet xmlns:r="http://schemas.openxmlformats.org/officeDocument/2006/relationships" name="Deconsolidation of Ding Xin (_2"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6 Months Ended</t>
        </is>
      </c>
    </row>
    <row r="2">
      <c r="B2" s="2" t="inlineStr">
        <is>
          <t>Jun. 30, 2021</t>
        </is>
      </c>
    </row>
    <row r="3">
      <c r="A3" s="3" t="inlineStr">
        <is>
          <t>Document Information Line Items</t>
        </is>
      </c>
    </row>
    <row r="4">
      <c r="A4" s="4" t="inlineStr">
        <is>
          <t>Entity Registrant Name</t>
        </is>
      </c>
      <c r="B4" s="4" t="inlineStr">
        <is>
          <t>Roan Holdings Group Co., Ltd.</t>
        </is>
      </c>
    </row>
    <row r="5">
      <c r="A5" s="4" t="inlineStr">
        <is>
          <t>Document Type</t>
        </is>
      </c>
      <c r="B5" s="4" t="inlineStr">
        <is>
          <t>6-K/A</t>
        </is>
      </c>
    </row>
    <row r="6">
      <c r="A6" s="4" t="inlineStr">
        <is>
          <t>Current Fiscal Year End Date</t>
        </is>
      </c>
      <c r="B6" s="4" t="inlineStr">
        <is>
          <t>--12-31</t>
        </is>
      </c>
    </row>
    <row r="7">
      <c r="A7" s="4" t="inlineStr">
        <is>
          <t>Amendment Flag</t>
        </is>
      </c>
      <c r="B7" s="4" t="inlineStr">
        <is>
          <t>true</t>
        </is>
      </c>
    </row>
    <row r="8">
      <c r="A8" s="4" t="inlineStr">
        <is>
          <t>Amendment Description</t>
        </is>
      </c>
      <c r="B8" s="4" t="inlineStr">
        <is>
          <t>On December 30, 2021, the Registrant furnished its interim financial
results for the six months ended June 30, 2021 on its report on Form 6-K (the “Form 6-K”). This amendment (the
“Amendment”) to the Form 6-K is being furnished solely to provide eXtensible Business Reporting Language tagging for
the financial statements included in the Form 6-K. There are no other changes to the Form 6-K.</t>
        </is>
      </c>
    </row>
    <row r="9">
      <c r="A9" s="4" t="inlineStr">
        <is>
          <t>Entity Central Index Key</t>
        </is>
      </c>
      <c r="B9" s="4" t="inlineStr">
        <is>
          <t>0001611852</t>
        </is>
      </c>
    </row>
    <row r="10">
      <c r="A10" s="4" t="inlineStr">
        <is>
          <t>Document Period End Date</t>
        </is>
      </c>
      <c r="B10" s="4" t="inlineStr">
        <is>
          <t>Jun. 30,
		2021</t>
        </is>
      </c>
    </row>
    <row r="11">
      <c r="A11" s="4" t="inlineStr">
        <is>
          <t>Document Fiscal Year Focus</t>
        </is>
      </c>
      <c r="B11" s="4" t="inlineStr">
        <is>
          <t>2021</t>
        </is>
      </c>
    </row>
    <row r="12">
      <c r="A12" s="4" t="inlineStr">
        <is>
          <t>Document Fiscal Period Focus</t>
        </is>
      </c>
      <c r="B12" s="4" t="inlineStr">
        <is>
          <t>Q2</t>
        </is>
      </c>
    </row>
    <row r="13">
      <c r="A13" s="4" t="inlineStr">
        <is>
          <t>Entity File Number</t>
        </is>
      </c>
      <c r="B13" s="4" t="inlineStr">
        <is>
          <t>001-3666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Jun. 30, 2021</t>
        </is>
      </c>
    </row>
    <row r="3">
      <c r="A3" s="3" t="inlineStr">
        <is>
          <t>Restricted Cash [Abstract]</t>
        </is>
      </c>
    </row>
    <row r="4">
      <c r="A4" s="4" t="inlineStr">
        <is>
          <t>RESTRICTED CASH</t>
        </is>
      </c>
      <c r="B4" s="4" t="inlineStr">
        <is>
          <t xml:space="preserve">3 . RESTRICTED CASH Restricted cash represents cash pledged with banks,
other financial institutions, and other guaranteed creditors as guarantor deposits for the Company’s guarantee service customers.
The banks, other financial institutions, or other guaranteed creditors providing loans to the Company’s guarantee service customers
generally require the Company, as the guarantor of the loans, to pledge a cash deposit usually in the range of 10% to 20% of the guaranteed
amount, and the other financial institutions requires a cash deposit of 50% of the guaranteed amount. The deposits are released after
the guaranteed loans are paid off and the Company’s guarantee obligation expires which is usually within 12 months. At the same time, the Company requires the guarantee
service customers to make a deposit to the Company of the same amount as the deposit the Company pledged to the banks, other financial
institutions, and other guaranteed creditors for their loans if the customer does not pledge or collateralize other assets with the Company.
The Company records the deposit received as restricted cash on the consolidated balance sheet. The deposit is returned to the customer
after the customer repays the loan and the Company’s guarantee obligation expires. The Company’s restricted cash is comprised
of:
June 30, December 31,
(Unaudited)
Restricted cash in banks and other financial institutions $ 21,950,872 $ 16,986,667
Restricted cash in other guaranteed creditors 8,983,056 8,888,889
$ 30,933,928 $ 25,875,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6 Months Ended</t>
        </is>
      </c>
    </row>
    <row r="2">
      <c r="B2" s="2" t="inlineStr">
        <is>
          <t>Jun. 30, 2021</t>
        </is>
      </c>
    </row>
    <row r="3">
      <c r="A3" s="3" t="inlineStr">
        <is>
          <t>Credit Loss, Additional Improvements [Abstract]</t>
        </is>
      </c>
    </row>
    <row r="4">
      <c r="A4" s="4" t="inlineStr">
        <is>
          <t>ACCOUNTS RECEIVABLE, NET</t>
        </is>
      </c>
      <c r="B4" s="4" t="inlineStr">
        <is>
          <t xml:space="preserve">4 . ACCOUNTS RECEIVABLE, NET The accounts receivable consisted of the following:
June
30, December 31,
(Unaudited)
Accounts receivable $ 6,575,198 $ 7,679,722
Less: allowance for credit losses (1,067,336 ) (740,370 )
$ 5,507,862 $ 6,939,352 Movement of allowance for credit losses was as follows:
June 30, December 31,
(Unaudited)
Balance, opening $ 740,370 $ 405,802
Provisions 318,559 290,706
Foreign exchange (gain) loss 8,407 43,862
Balance, ending $ 1,067,336 $ 740,3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6 Months Ended</t>
        </is>
      </c>
    </row>
    <row r="2">
      <c r="B2" s="2" t="inlineStr">
        <is>
          <t>Jun. 30, 2021</t>
        </is>
      </c>
    </row>
    <row r="3">
      <c r="A3" s="3" t="inlineStr">
        <is>
          <t>Receivables [Abstract]</t>
        </is>
      </c>
    </row>
    <row r="4">
      <c r="A4" s="4" t="inlineStr">
        <is>
          <t>OTHER RECEIVABLES</t>
        </is>
      </c>
      <c r="B4" s="4" t="inlineStr">
        <is>
          <t xml:space="preserve">5. OTHER RECEIVABLES Other receivables consisted of the following:
June
30, December 31,
(Unaudited)
Receivable from a guarantee customer $ - $ 3,187,739
Other receivables 554,224 363,664
Less: allowance for credit losses (5,650 ) (5,650 )
$ 548,574 $ 3,545,7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Due From Third Parties</t>
        </is>
      </c>
      <c r="B1" s="2" t="inlineStr">
        <is>
          <t>6 Months Ended</t>
        </is>
      </c>
    </row>
    <row r="2">
      <c r="B2" s="2" t="inlineStr">
        <is>
          <t>Jun. 30, 2021</t>
        </is>
      </c>
    </row>
    <row r="3">
      <c r="A3" s="3" t="inlineStr">
        <is>
          <t>Loan Due From Third Parties [Abstract]</t>
        </is>
      </c>
    </row>
    <row r="4">
      <c r="A4" s="4" t="inlineStr">
        <is>
          <t>LOANS DUE FROM THIRD PARTIES</t>
        </is>
      </c>
      <c r="B4" s="4" t="inlineStr">
        <is>
          <t xml:space="preserve">6. LOANS DUE FROM THIRD PARTIES
June
30, December 31,
(Unaudited)
Loans due from third parties $ 21,131,865 $ 17,698,084
Less: allowance for credit losses (39,446 ) (27,432 )
$ 21,092,419 $ 17,670,652 As of June 30, 2021, the balance of loans
due from third parties was comprised of interest bearing loans of $9.64 million, $4.90 million, and $6.54 million, due from three third
parties, and a non-interest bearing loan of $0.05 million due from a third party. These interest bearing loans are due within 12 months
from the balance sheet date and have an interest rate of ranging from 7% to 14%. The loans of $11.50 million are pledged either with
real estate assets or customer’s trade receivables. As of December 31, 2020, the balance of
loans due from third parties was comprised of loans of $11.40 million, $3.31 million, $2.78 million, and $0.15 million due from four third
parties, and a non-interest bearing loan of $0.05 million due from a third party. These interest bearing loans are due within 12 months
from the balance sheet date and have an interest rate of ranging from 7% to 14%. The loans of $11.38 million, $3.31 million, $2.35 million ， For the six months ended June 30, 2021
and 2020, a net provision of $12.01 thousand, and $27.43 thousand were charged against the consolidated statements of operations and comprehensive
income (loss), respectively. Interest on loans receivable is accrued
and credited to income as earned. 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 As of June 30, 2021, loan of $3.65
million aged between 180 ~ 365 days, and loan of $1.49 million aged over one year. The Company has provided allowance for the past due loans. Movement of allowance for credit losses was as follows:
June 30, December 31,
(Unaudited)
Balance at beginning of the year $ 27,432 $ 4,870,838
Reduction due to deconsolidation - (4,870,838 )
Provisions 12,014 27,432
Balance at end of the period/year $ 39,446 $ 27,4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 [Abstract]</t>
        </is>
      </c>
    </row>
    <row r="4">
      <c r="A4" s="4" t="inlineStr">
        <is>
          <t>OTHER CURRENT ASSETS</t>
        </is>
      </c>
      <c r="B4" s="4" t="inlineStr">
        <is>
          <t xml:space="preserve">7. OTHER CURRENT ASSETS Other current assets consisted of the following:
June
30, December 31,
(Unaudited)
Prepaid expenses 48,485 38,948
Prepayment to a supplier for procurement of healthcare products 20,166 3,463,602
$ 68,651 $ 3, 502,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8. PROPERTY AND EQUIPMENT, NET Property and equipment, net consisted of the following:
June
30, December 31,
(Unaudited)
Electronic equipment $ 138,498 $ 137,046
Vehicles 242,179 239,641
Office equipment 27,503 27,215
Leasehold improvements 14,230 49,618
Less: Accumulated depreciation (381,461 ) (388,447 )
$ 40,949 $ 65,073 Depreciation expenses were $9.00 thousand and $0.03 million for the
six month ended June 30,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9. INTANGIBLE ASSETS, NET Intangible assets consisted of the following:
June
30, December 31,
(Unaudited)
Customer relationship $ 168,583 $ 168,583
License 2,130,269 2,130,269
Non-Compete Agreements 2,636,015 2,636,015
Less: Accumulated amortization (1,426,334 ) (957,000 )
$ 3,508,533 $ 3,977,867 Amortization expenses totaled $0.47 million
and $0.47 million for the six months ended June 30, 2021 and 2020. The following table sets forth the Company’s
amortization expenses for the six months ending June 30 of the following years:
2022 $ 469,029
2023 440,634
2024 107,642
2025 107,642
2026 107,642
Thereafter 322,925
$ 1,555,5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10. ACCRUED EXPENSES AND OTHER CURRENT LIABILITIES Accrued expenses and other current liabilities consisted of the following:
June 30, December 31,
(Unaudited)
Accrued payroll $ 404,930 $ 355,314
Dividends due to former shareholders of Zhejiang Jingyuxin (1) 184,335 182,375
Other current liabilities 1,118,687 1,104,371
$ 1,707,952 $ 1,642,060
(1) The balance represented the unpaid dividends due to former shareholders of Lixin, who sold equity
interests in Lixin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and Tax Payables</t>
        </is>
      </c>
      <c r="B1" s="2" t="inlineStr">
        <is>
          <t>6 Months Ended</t>
        </is>
      </c>
    </row>
    <row r="2">
      <c r="B2" s="2" t="inlineStr">
        <is>
          <t>Jun. 30, 2021</t>
        </is>
      </c>
    </row>
    <row r="3">
      <c r="A3" s="3" t="inlineStr">
        <is>
          <t>Income Tax Disclosure [Abstract]</t>
        </is>
      </c>
    </row>
    <row r="4">
      <c r="A4" s="4" t="inlineStr">
        <is>
          <t>INCOME TAX AND TAX PAYABLES</t>
        </is>
      </c>
      <c r="B4" s="4" t="inlineStr">
        <is>
          <t>11. INCOME TAX AND TAX PAYABLES Tax payables consisted of the following:
June 30, December 31,
(Unaudited)
Income tax payable $ 1,498,373 $ 1,277,496
VAT tax payable 517,211 440,838
Other tax payable 56,611 48,880
Total Tax Payable 2,072,195 $ 1,767,214 Income tax: Cayman Islands Under the current tax laws of the Cayman Islands,
the Company is not subject to tax on income or capital gain. Additionally, upon payments of dividends to the shareholders, no Cayman
Islands withholding tax will be imposed. British Virgin Islands Under the current tax laws of BVI, the Company’s
subsidiary incorporated in the BVI is not subject to tax on income or capital gains. Hong Kong Roan HK and Lixin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 and 2019. Before that, the applicable tax rate was 16.5% for corporations in Hong Kong. The Company did not make any provisions for
Hong Kong profit tax as there were no assessable profits derived from or earned in Hong Kong since inception. Under Hong Kong tax laws,
Roan HK and Lixin HK are exempted from income tax on its foreign-derived income and there are no withholding taxed in Hong Kong on remittance
of dividends. PRC PRC subsidiaries are subject to PRC Enterprise
Income Tax (“EIT”) on the taxable income in accordance with the relevant PRC income tax laws. The EIT rate for companies
operating in the PRC is 25%. Income tax expenses consisted of the following:
For the Six Months Ended
2021 2020
(Unaudited) (Unaudited)
Current income tax expenses $ (206,158 ) $ (258,887 )
Deferred income benefit 219,226 851,408
Income tax benefit $ 13,068 $ 592,521 Below is a reconciliation of the statutory tax rate to the effective
tax rate for the Company:
For the Six Months Ended
2021 2020
(Unaudited) (Unaudited)
PRC statutory income tax rate 25 % 25 %
Effect of different income tax rate in other jurisdictions 338 % 8 %
Effect of non-deductible expenses 112 % 3 %
Effect of temporary differences (1,855 )% (184 )%
Effect of valuation of deferred tax allowance 1,377 % 6 %
Effective tax rate (3 )% (142 )% Deferred tax assets (liabilities), net consisted of the following:
June 30, (Unaudited) December 31,
Deferred tax assets
Allowance for doubtful loan receivables 27,870 23,772
Allowance on doubtful accounts 260,344 179,186
Accrued expenses 8,391 7,685
Lease liability 31,649 73,603
Net operating loss carrying forward 136,257 45,089
Less: valuation allowance (133,351 ) (42,208 )
Total deferred tax assets $ 331,160 $ 287,127
Deferred tax liabilities
Right-of-use assets (25,982 ) (86,504 )
Recognition of intangible assets arising from business combination (877,138 ) (994,471 )
Deferred tax liabilities, net $ (571,960 ) $ (793,848 ) As of June 30, 2021 and December 31, 2020,
the Company had net operating loss carryforwards of $0.55 million and $0.13 million, respectively. The net operating loss can be carried
forward up to 2025 for PRC entities and can be carried forward for Hong Kong entities indefinitely. The Company reviews deferred tax assets
for a valuation allowance based upon whether it is more likely than not that the deferred tax asset will be fully realized. Therefore,
valuation allowance was recognized against the deferred tax assets based upon management’s assessment as to their realization. The Company evaluates its valuation allowance
requirements at end of each reporting period by reviewing all available evidence, both positive and negative, and considering whether,
based on the weight of that evidence, a valuation allowance is needed. When circumstances cause a change in management’s judgement
about the realizability of deferred tax assets, the impact of the change on the valuation allowance is generally reflected in income
from operations. The future realization of the tax benefit of an existing deductible temporary difference ultimately depends on the existence
of sufficient taxable income of the appropriate character within the carryforward period available under applicable tax law. Uncertain tax positions The Company evaluates each uncertain tax position
(including the potential application of interest and penalties) based on the technical merits, and measure the unrecognized benefits
associated with the tax positions. As of June 30, 2021 and December 31, 2020, the Company did not have any significant unrecognized uncertain
tax positions or any unrecognized liabilities, interest or penalties associated with unrecognized tax benefit. The Company does not believe
that its uncertain tax benefits position will materially change over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12. EARNINGS (LOSS) PER SHARE The following table sets forth the computation
of basic and diluted loss per common share for the years ended June 30, 2021 and 2020, respectively:
For the Six Months Ended
2021 2020
(Unaudited) (Unaudited)
Net Loss Attributable to Roan Holding Group Co., Ltd.’s shareholders $ (527,427 ) $ (246,256 )
Weighted average number of ordinary share outstanding
Basic and Diluted* 25,287,887 25,287,887
Earnings per share
Net loss per share - Basic and Diluted $ (0.02 ) $ (0.01 ) Basic loss per share to the ordinary shareholders
are computed by dividing the net loss attributable to the ordinary shareholders by the weighted average number of common shares outstanding
during the year. Diluted loss per share is the same as basic loss per share due to the lack of dilutive items in the Company for the
six months ended June 30, 2021 and 2020. The number of warrants, Class A preferred shares and Class B preferred shares are excluded from
the computation as the anti-dilutive effec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Balance Sheets $ in Thousands</t>
        </is>
      </c>
      <c r="B1" s="2" t="inlineStr">
        <is>
          <t>Jun. 30, 2021USD ($)</t>
        </is>
      </c>
      <c r="C1" s="2" t="inlineStr">
        <is>
          <t>Dec. 31, 2020USD ($)</t>
        </is>
      </c>
    </row>
    <row r="2">
      <c r="A2" s="3" t="inlineStr">
        <is>
          <t>ASSETS</t>
        </is>
      </c>
    </row>
    <row r="3">
      <c r="A3" s="4" t="inlineStr">
        <is>
          <t>Cash and cash equivalents</t>
        </is>
      </c>
      <c r="B3" s="5" t="n">
        <v>2258679</v>
      </c>
      <c r="C3" s="5" t="n">
        <v>4932048</v>
      </c>
    </row>
    <row r="4">
      <c r="A4" s="4" t="inlineStr">
        <is>
          <t>Restricted cash</t>
        </is>
      </c>
      <c r="B4" s="6" t="n">
        <v>30933928</v>
      </c>
      <c r="C4" s="6" t="n">
        <v>25875556</v>
      </c>
    </row>
    <row r="5">
      <c r="A5" s="4" t="inlineStr">
        <is>
          <t>Accounts receivables, net</t>
        </is>
      </c>
      <c r="B5" s="6" t="n">
        <v>5507862</v>
      </c>
      <c r="C5" s="6" t="n">
        <v>6939352</v>
      </c>
    </row>
    <row r="6">
      <c r="A6" s="4" t="inlineStr">
        <is>
          <t>Inventories</t>
        </is>
      </c>
      <c r="B6" s="6" t="n">
        <v>32678</v>
      </c>
      <c r="C6" s="6" t="n">
        <v>30348</v>
      </c>
    </row>
    <row r="7">
      <c r="A7" s="4" t="inlineStr">
        <is>
          <t>Loan receivables due from third parties</t>
        </is>
      </c>
      <c r="B7" s="6" t="n">
        <v>21092419</v>
      </c>
      <c r="C7" s="6" t="n">
        <v>17670652</v>
      </c>
    </row>
    <row r="8">
      <c r="A8" s="4" t="inlineStr">
        <is>
          <t>Due from related parties</t>
        </is>
      </c>
      <c r="B8" s="6" t="n">
        <v>105183</v>
      </c>
      <c r="C8" s="6" t="n">
        <v>94023</v>
      </c>
    </row>
    <row r="9">
      <c r="A9" s="4" t="inlineStr">
        <is>
          <t>Other current assets</t>
        </is>
      </c>
      <c r="B9" s="6" t="n">
        <v>68651</v>
      </c>
      <c r="C9" s="6" t="n">
        <v>3502550</v>
      </c>
    </row>
    <row r="10">
      <c r="A10" s="4" t="inlineStr">
        <is>
          <t>Other receivables</t>
        </is>
      </c>
      <c r="B10" s="6" t="n">
        <v>548574</v>
      </c>
      <c r="C10" s="6" t="n">
        <v>3545753</v>
      </c>
    </row>
    <row r="11">
      <c r="A11" s="4" t="inlineStr">
        <is>
          <t>Total current assets</t>
        </is>
      </c>
      <c r="B11" s="6" t="n">
        <v>60547974</v>
      </c>
      <c r="C11" s="6" t="n">
        <v>62590282</v>
      </c>
    </row>
    <row r="12">
      <c r="A12" s="4" t="inlineStr">
        <is>
          <t>Pledged deposits</t>
        </is>
      </c>
      <c r="B12" s="6" t="n">
        <v>380816</v>
      </c>
      <c r="C12" s="6" t="n">
        <v>462835</v>
      </c>
    </row>
    <row r="13">
      <c r="A13" s="4" t="inlineStr">
        <is>
          <t>Property and equipment, net</t>
        </is>
      </c>
      <c r="B13" s="6" t="n">
        <v>40949</v>
      </c>
      <c r="C13" s="6" t="n">
        <v>65073</v>
      </c>
    </row>
    <row r="14">
      <c r="A14" s="4" t="inlineStr">
        <is>
          <t>Intangible assets, net</t>
        </is>
      </c>
      <c r="B14" s="6" t="n">
        <v>3508533</v>
      </c>
      <c r="C14" s="6" t="n">
        <v>3977867</v>
      </c>
    </row>
    <row r="15">
      <c r="A15" s="4" t="inlineStr">
        <is>
          <t>Right of use assets</t>
        </is>
      </c>
      <c r="B15" s="6" t="n">
        <v>104145</v>
      </c>
      <c r="C15" s="6" t="n">
        <v>346017</v>
      </c>
    </row>
    <row r="16">
      <c r="A16" s="4" t="inlineStr">
        <is>
          <t>Goodwill</t>
        </is>
      </c>
      <c r="B16" s="6" t="n">
        <v>261087</v>
      </c>
      <c r="C16" s="6" t="n">
        <v>261087</v>
      </c>
    </row>
    <row r="17">
      <c r="A17" s="4" t="inlineStr">
        <is>
          <t>Total non-current assets</t>
        </is>
      </c>
      <c r="B17" s="6" t="n">
        <v>4295530</v>
      </c>
      <c r="C17" s="6" t="n">
        <v>5112879</v>
      </c>
    </row>
    <row r="18">
      <c r="A18" s="4" t="inlineStr">
        <is>
          <t>Total Assets</t>
        </is>
      </c>
      <c r="B18" s="6" t="n">
        <v>64843504</v>
      </c>
      <c r="C18" s="6" t="n">
        <v>67703161</v>
      </c>
    </row>
    <row r="19">
      <c r="A19" s="3" t="inlineStr">
        <is>
          <t>LIABILITIES</t>
        </is>
      </c>
    </row>
    <row r="20">
      <c r="A20" s="4" t="inlineStr">
        <is>
          <t>Customer pledged deposits</t>
        </is>
      </c>
      <c r="B20" s="6" t="n">
        <v>7744</v>
      </c>
      <c r="C20" s="6" t="n">
        <v>7664</v>
      </c>
    </row>
    <row r="21">
      <c r="A21" s="4" t="inlineStr">
        <is>
          <t>Unearned income</t>
        </is>
      </c>
      <c r="B21" s="6" t="n">
        <v>111613</v>
      </c>
      <c r="C21" s="6" t="n">
        <v>130772</v>
      </c>
    </row>
    <row r="22">
      <c r="A22" s="4" t="inlineStr">
        <is>
          <t>Reserve for financial guarantee losses</t>
        </is>
      </c>
      <c r="B22" s="6" t="n">
        <v>601121</v>
      </c>
      <c r="C22" s="6" t="n">
        <v>579364</v>
      </c>
    </row>
    <row r="23">
      <c r="A23" s="4" t="inlineStr">
        <is>
          <t>Dividends payable</t>
        </is>
      </c>
      <c r="B23" s="6" t="n">
        <v>480000</v>
      </c>
      <c r="C23" s="6" t="n">
        <v>480000</v>
      </c>
    </row>
    <row r="24">
      <c r="A24" s="4" t="inlineStr">
        <is>
          <t>Tax payable</t>
        </is>
      </c>
      <c r="B24" s="6" t="n">
        <v>2072195</v>
      </c>
      <c r="C24" s="6" t="n">
        <v>1767214</v>
      </c>
    </row>
    <row r="25">
      <c r="A25" s="4" t="inlineStr">
        <is>
          <t>Due to related parties</t>
        </is>
      </c>
      <c r="B25" s="6" t="n">
        <v>282624</v>
      </c>
      <c r="C25" s="6" t="n">
        <v>281369</v>
      </c>
    </row>
    <row r="26">
      <c r="A26" s="4" t="inlineStr">
        <is>
          <t>Warrant liabilities</t>
        </is>
      </c>
      <c r="B26" s="6" t="n">
        <v>41707</v>
      </c>
      <c r="C26" s="6" t="n">
        <v>13977</v>
      </c>
    </row>
    <row r="27">
      <c r="A27" s="4" t="inlineStr">
        <is>
          <t>Operating lease liabilities, current portion</t>
        </is>
      </c>
      <c r="B27" s="6" t="n">
        <v>126861</v>
      </c>
      <c r="C27" s="6" t="n">
        <v>191643</v>
      </c>
    </row>
    <row r="28">
      <c r="A28" s="4" t="inlineStr">
        <is>
          <t>Accrued expenses and other liabilities</t>
        </is>
      </c>
      <c r="B28" s="6" t="n">
        <v>1707952</v>
      </c>
      <c r="C28" s="6" t="n">
        <v>1642060</v>
      </c>
    </row>
    <row r="29">
      <c r="A29" s="4" t="inlineStr">
        <is>
          <t>Bank loans</t>
        </is>
      </c>
      <c r="B29" s="6" t="n">
        <v>5883902</v>
      </c>
      <c r="C29" s="6" t="n">
        <v>8826054</v>
      </c>
    </row>
    <row r="30">
      <c r="A30" s="4" t="inlineStr">
        <is>
          <t>Total current liabilities</t>
        </is>
      </c>
      <c r="B30" s="6" t="n">
        <v>11315719</v>
      </c>
      <c r="C30" s="6" t="n">
        <v>13920117</v>
      </c>
    </row>
    <row r="31">
      <c r="A31" s="4" t="inlineStr">
        <is>
          <t>Operating lease liabilities, noncurrent portion</t>
        </is>
      </c>
      <c r="B31" s="4" t="inlineStr">
        <is>
          <t xml:space="preserve"> </t>
        </is>
      </c>
      <c r="C31" s="6" t="n">
        <v>102767</v>
      </c>
    </row>
    <row r="32">
      <c r="A32" s="4" t="inlineStr">
        <is>
          <t>Deferred tax liabilities</t>
        </is>
      </c>
      <c r="B32" s="6" t="n">
        <v>571960</v>
      </c>
      <c r="C32" s="6" t="n">
        <v>793848</v>
      </c>
    </row>
    <row r="33">
      <c r="A33" s="4" t="inlineStr">
        <is>
          <t>Total non-current Liabilities</t>
        </is>
      </c>
      <c r="B33" s="6" t="n">
        <v>571960</v>
      </c>
      <c r="C33" s="6" t="n">
        <v>896615</v>
      </c>
    </row>
    <row r="34">
      <c r="A34" s="4" t="inlineStr">
        <is>
          <t>Total Liabilities</t>
        </is>
      </c>
      <c r="B34" s="6" t="n">
        <v>11887679</v>
      </c>
      <c r="C34" s="6" t="n">
        <v>14816732</v>
      </c>
    </row>
    <row r="35">
      <c r="A35" s="4" t="inlineStr">
        <is>
          <t>Commitments and Contingencies</t>
        </is>
      </c>
      <c r="B35" s="4" t="inlineStr">
        <is>
          <t xml:space="preserve"> </t>
        </is>
      </c>
      <c r="C35" s="4" t="inlineStr">
        <is>
          <t xml:space="preserve"> </t>
        </is>
      </c>
    </row>
    <row r="36">
      <c r="A36" s="3" t="inlineStr">
        <is>
          <t>Shareholders’ Equity</t>
        </is>
      </c>
    </row>
    <row r="37">
      <c r="A37" s="4" t="inlineStr">
        <is>
          <t>Ordinary Share, no par value, unlimited shares authorized; 25,287,851 and 25,287,851 shares issued and outstanding as of June 30, 2021 and December 31, 2020, respectively</t>
        </is>
      </c>
      <c r="B37" s="4" t="inlineStr">
        <is>
          <t xml:space="preserve"> </t>
        </is>
      </c>
      <c r="C37" s="4" t="inlineStr">
        <is>
          <t xml:space="preserve"> </t>
        </is>
      </c>
    </row>
    <row r="38">
      <c r="A38" s="4" t="inlineStr">
        <is>
          <t>Class A convertible preferred shares, no par value, unlimited shares authorized; 715,000 and 715,000 shares issued and outstanding as of June 30, 2021 and December 31, 2020, respectively</t>
        </is>
      </c>
      <c r="B38" s="6" t="n">
        <v>11368527</v>
      </c>
      <c r="C38" s="6" t="n">
        <v>11025327</v>
      </c>
    </row>
    <row r="39">
      <c r="A39" s="4" t="inlineStr">
        <is>
          <t>Class B convertible preferred shares, no par value, unlimited shares authorized; 291,795,150 and 291,795,150 shares issued and outstanding as of June 30, 2021 and December 31, 2020, respectively</t>
        </is>
      </c>
      <c r="B39" s="6" t="n">
        <v>31087732</v>
      </c>
      <c r="C39" s="6" t="n">
        <v>31087732</v>
      </c>
    </row>
    <row r="40">
      <c r="A40" s="4" t="inlineStr">
        <is>
          <t>Additional paid-in capital</t>
        </is>
      </c>
      <c r="B40" s="6" t="n">
        <v>3312189</v>
      </c>
      <c r="C40" s="6" t="n">
        <v>3312189</v>
      </c>
    </row>
    <row r="41">
      <c r="A41" s="4" t="inlineStr">
        <is>
          <t>Statutory reserve</t>
        </is>
      </c>
      <c r="B41" s="6" t="n">
        <v>202592</v>
      </c>
      <c r="C41" s="6" t="n">
        <v>202592</v>
      </c>
    </row>
    <row r="42">
      <c r="A42" s="4" t="inlineStr">
        <is>
          <t>Accumulated deficit</t>
        </is>
      </c>
      <c r="B42" s="6" t="n">
        <v>-15200915</v>
      </c>
      <c r="C42" s="6" t="n">
        <v>-14330288</v>
      </c>
    </row>
    <row r="43">
      <c r="A43" s="4" t="inlineStr">
        <is>
          <t>Accumulated other comprehensive income</t>
        </is>
      </c>
      <c r="B43" s="6" t="n">
        <v>2613680</v>
      </c>
      <c r="C43" s="6" t="n">
        <v>2310369</v>
      </c>
    </row>
    <row r="44">
      <c r="A44" s="4" t="inlineStr">
        <is>
          <t>Total Roan Holdings Group Co., Ltd.’s Shareholders’ Equity</t>
        </is>
      </c>
      <c r="B44" s="6" t="n">
        <v>33383805</v>
      </c>
      <c r="C44" s="6" t="n">
        <v>33607921</v>
      </c>
    </row>
    <row r="45">
      <c r="A45" s="4" t="inlineStr">
        <is>
          <t>Noncontrolling interests</t>
        </is>
      </c>
      <c r="B45" s="6" t="n">
        <v>19572020</v>
      </c>
      <c r="C45" s="6" t="n">
        <v>19278508</v>
      </c>
    </row>
    <row r="46">
      <c r="A46" s="4" t="inlineStr">
        <is>
          <t>Total Equity</t>
        </is>
      </c>
      <c r="B46" s="6" t="n">
        <v>52955825</v>
      </c>
      <c r="C46" s="6" t="n">
        <v>52886429</v>
      </c>
    </row>
    <row r="47">
      <c r="A47" s="4" t="inlineStr">
        <is>
          <t>Total Liabilities and Equity</t>
        </is>
      </c>
      <c r="B47" s="5" t="n">
        <v>64843504</v>
      </c>
      <c r="C47" s="5" t="n">
        <v>67703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1</t>
        </is>
      </c>
    </row>
    <row r="3">
      <c r="A3" s="3" t="inlineStr">
        <is>
          <t>Related Party Transactions [Abstract]</t>
        </is>
      </c>
    </row>
    <row r="4">
      <c r="A4" s="4" t="inlineStr">
        <is>
          <t>RELATED PARTY TRANSACTIONS AND BALANCES</t>
        </is>
      </c>
      <c r="B4" s="4" t="inlineStr">
        <is>
          <t>13. RELATED PARTY TRANSACTIONS AND BALANCES
1) Transactions with related parties There was no related party transaction
during the six months ended June 30, 2021. During the six months ended June 30,
2020, the Company advanced a loan of $0.09 million to a shareholder, Yuan Shen. The loan is interest free and due on demand as of December
31, 2020. The Company has agreed to offset this loan with the other related party balance due to this same shareholder subsequent to yearend.
(Refer to Note 18.2) below for balance due to this related party.
2) Balances with related parties As of June 30, 2021, the balance of
due from related parties of $0.11 million consisted of various advances due on open account and non-interest bearing to various shareholders. As of June 30,2021, the balance of
due to related parties of $0.28 million is due to the shareholder, Yuan Shen, who advanced funds from time to time to support the Company’s
holding companies’ operations. The balance is interest free and due on demand. As of December 31, 2020, the balance
of due from related parties of $0.09 million consisted of various advances due on open account and non-interest bearing to various shareholders. As of December 31, 2020, the balance
of due to related parties of $0.28 million is due to the shareholder, Yuan Shen, who advanced funds from time to time to support the Company’s
holding companies’ operations. The balance is interest free and due on dem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deemable Convertible Preferred Shares</t>
        </is>
      </c>
      <c r="B1" s="2" t="inlineStr">
        <is>
          <t>6 Months Ended</t>
        </is>
      </c>
    </row>
    <row r="2">
      <c r="B2" s="2" t="inlineStr">
        <is>
          <t>Jun. 30, 2021</t>
        </is>
      </c>
    </row>
    <row r="3">
      <c r="A3" s="3" t="inlineStr">
        <is>
          <t>Disclosure Text Block Supplement [Abstract]</t>
        </is>
      </c>
    </row>
    <row r="4">
      <c r="A4" s="4" t="inlineStr">
        <is>
          <t>REDEEMABLE CONVERTIBLE PREFERRED SHARES</t>
        </is>
      </c>
      <c r="B4" s="4" t="inlineStr">
        <is>
          <t>14. REDEEMABLE CONVERTIBLE PREFERRED SHARES Class A Preferred Share On July 6, 2016, the Company sold 715,000 Class A Preferred Shares
at a price of $12.00 per Class A Share with an annual dividend of 8%. The Company received gross proceeds of $8.58 million from this private
placement without issuance cost. The Class A Shares are mandatorily redeemable at a price $12.00 per
Class A Share (subject to equitable adjustments for stock splits, stock dividends, recapitalizations and other similar adjustments), plus
accrued dividends on the fifth anniversary of the original issue date of the Class A Shares (“Mandatory Conversion Date”).
Each Class A Share is convertible into one ordinary share (subject to equitable adjustments for stock splits, stock dividends, recapitalizations
and other similar adjustments) at the shareholder’s option after the closing of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Class A preferred shares
are automatically convertible on the date on which the average closing price of the Company’s ordinary shares for three consecutive
trading days, is equal to or exceeds $16.00, provided that such date is after the closing of the Business Combination. In the event of a Reorganization Event occurring following the closing
of the Business Combination (which includes certain business combinations involving the Company or the Company having confirmed that at
least 80% of the Class A Shares originally issued have elected to been converted at the election of their holders), each Class A Share
outstanding immediately prior to such Reorganization Event shall be redeemed by the Company by making a redemption payment equal to the
greater of the following (as reasonably determined by the Company’s Board of Directors): (i) an amount in cash equal to the liquidation
preference, plus an amount equal to accumulated and unpaid dividends as of (but excluding) the date of the Reorganization Event, per Class
A Share that is so redeemed, or (ii) the kind of securities, cash and other property that the holder of the Class A Shares would have
been entitled to receive if such holder had converted its Class A Shares into ordinary shares immediately prior to such Reorganization
Event. The Company did not recognize the beneficial conversion
feature for the Class A Preferred shares since each Class A Share is convertible into one ordinary share (subject to equitable adjustments
for stock splits, stock dividends, recapitalizations and other similar adjustments) at the holder’s option. In accordance with ASC
480, redemption provisions not solely within the control of the Company require the security to be classified outside of permanent equity.
ASC 480-10-S99 notes that if a reporting entity issues preferred shares that are conditionally redeemable (e.g., at the holder’s
option or upon the occurrence of an uncertain event not solely within the company’s control), the shares are not within the scope
of ASC 480 because there is no unconditional obligation to redeem the shares by transferring assets at a specified or determinable date
or upon an event certain to occur. If the uncertain event occurs, the condition is resolved, or the event becomes certain to occur, then
the shares become mandatorily redeemable under FAS 150 and would require reclassification to a liability. The Class A Preferred Shares
have been classified as mezzanine equity in the consolidated financial statement, presented below total liabilities but not included in
the subtotal for total equity as of December 31, 2018. The Class A Preferred Share is not deemed to be an embedded derivative instrument
to be bifurcated since it’s indexed to its own stock. In December 2019, the Company’s board approved
an amendment to the Memorandum and Articles of Association (“M&amp;A”). Pursuant to the new M&amp;A, each Class A Share is
convertible into two ordinary shares (subject to equitable adjustments for stock splits, stock dividends, recapitalizations and other
similar adjustments) at the shareholder’s option after the closing of the Business Combination. The Class A preferred shares are
automatically convertible on the date on which the average closing price of the Company’s ordinary shares for three consecutive
trading days, are equal to or exceeds $6.00, provided that such date is after the closing of the Business Combination. The new M&amp;A granted the Directors with the
rights to convert any or all of the Class A Preferred Shares, in whole or in part, into ordinary shares prior to the Mandatory Conversion
Day. In the event of a Reorganization Event occurring following the closing of the Business Combination, the directors also have the
rights to convert any or all of the Class A Preferred Shares, in whole or in part, into ordinary shares prior to the Mandatory Conversion
Day, or to repurchase or redeem any or all of the Class A Preferred Shares, in whole or in part (but in no event less than one Class
A Preferred Share), for a cash amount equal to the value of the Class A Preferred Shares being repurchased or redeemed on an as-converted
basis. With the amendment to the M&amp;A, the redemption
of Class A Preferred Shares are no longer solely within the control of the holders of these preferred shares. As the Class A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is not solely controlled by the holders of the preferred shares,
it is not required to be classified out of permanent equity. The Class A Preferred Shares were classified as an equity as of June 30,2021
and December 31, 2020. The Company did not recognize the beneficial
conversion feature for the Class A Preferred shares since each Class A Share is convertible into two ordinary shares (subject to equitable
adjustments for stock splits, stock dividends, recapitalizations and other similar adjustments) at either party’s discretion. The
Class A Preferred Share is not deemed to be an embedded derivative instrument to be bifurcated since it’s indexed to its own stock. As of June 30, 2021 and December 31, 2020,
a dividend of $0.34 million and 0.69 million was accrued for the Convertible Redeemable Class A Preferred Shares and the balance for the
Class A Preferred Shares was $11.03 million and $11.37 million, respectively. Class B Preferred Share On December 20, 2019, the Company issued 291,795,150
shares of Class B Preferred Shares in exchange for 65.0177% equity interest in Lixin Cayman and its subsidiaries. The Class B Preferred Shares have the following
characteristics with 1) No voting rights at a shareholder meeting or on any resolution of members; 2) No rights to receive any dividends
declared on any shares of the Company; 3) Rights of liquidation preference. In the event of any liquidation, winding-up or dissolution
of the Company, whether voluntary or involuntary, each Class B Holders shall be entitled to receive, in priority to the holders of any
other class of Shares in the Company, an amount equal to their pro rata share of the Class B Liquidation Preference Amount, which is calculated
at an aggregation of RMB 276 million and liquidation premium of 8% per annum of RMB 276 million. The Class B Shares are mandatorily converted
into Ordinary Shares of the Company on the second anniversary of the original issue date of the Class B Shares, at a rate of 1 Ordinary
Share per Class B Preferred Share so converted, or can be redeemed at a conversion price calculated at the average closing price per
share for ninety consecutive trading days before conversion date. Because the Company’s board has the rights to convert any or
all of the Class B Preferred Shares, in whole or in part, into ordinary shares. As such, the redemption provisions are solely at the
discretion of the Company. In the event of a Reorganization Event occurring
following the closing of the an initial acquisition by the Company, whether through a merger, share reconstruction or amalgamation, asset
or share acquisition, exchangeable share transaction, contractual control arrangement or other similar type of transaction, with an acquiree
at fair value (“Business Combination”), the directors also have the rights to convert any or all of the Class B Preferred
Shares, in whole or in part, into ordinary shares prior to the Mandatory Conversion Day, or to repurchase or redeem any or all of the
Class B Preferred Shares, in whole or in part (but in no event less than one Class B Preferred Share), for a cash amount equal to the
value of the Class B Preferred Shares being repurchased or redeemed on an as-converted basis. As the Class B Preferred Shares does not embody
an unconditional obligation that requires the Company to redeem the preferred shares by transferring cash or assets, and it does not contain
a specific date upon which assets must be transferred. The preferred shares are not considered mandatorily redeemable and are scoped out
of ASC 480, Liabilities. In addition, the redemption provisions are solely at the discretion of the Company. The Class B Preferred Shares
were classified as an equity as of June 30, 2021 and December 31, 2020. The Company did not recognize the beneficial
conversion feature for the Class B Preferred shares since each Class B Share is convertible into one ordinary share (subject to equitable
adjustments for stock splits, stock dividends, recapitalizations and other similar adjustments) at either party’s discretion. The
Class B Preferred Share is not deemed to be an embedded derivative instrument to be bifurcated since it’s indexed to its own stock. As of June 30, 2021 and December 31, 2020,
the balance for Class B Preferred Shares was $31.09 million and $31.09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1</t>
        </is>
      </c>
    </row>
    <row r="3">
      <c r="A3" s="3" t="inlineStr">
        <is>
          <t>Stockholders' Equity Note [Abstract]</t>
        </is>
      </c>
    </row>
    <row r="4">
      <c r="A4" s="4" t="inlineStr">
        <is>
          <t>EQUITY</t>
        </is>
      </c>
      <c r="B4" s="4" t="inlineStr">
        <is>
          <t>15. EQUITY Ordinary share The Company is authorized to issue unlimited
ordinary shares. Holders of the Company’s ordinary shares are entitled to one vote for each share. On July 6, 2018, 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 As of June 30, 2021 and December 31, 2020,
there were 25,287,851 ordinary shares issued and outstanding. Ordinary Shares Held in Escrow Upon completion of the business combination between
the Company and Adrie, an aggregate of 20 million ordinary shares were issued and 8 million of the issued ordinary shares were deposited
in escrow (the “Escrow Shares”). One-third of the Escrow Shares (along with the related accrued dividends and distributions)
was released in 2017, and two thirds of 8 million escrowed restricted shares were not released. Preferred Shares The Company is authorized to issue unlimited
preferred shares, in one or more series, with such designations, voting and other rights and preferences as may be determined from time
to time by the board of directors. As of June 30, 2021 and December 31, 2020 there were 715,000 Class A preferred shares issued
and outstanding. As of June 30, 2021 and December 31, 2020, there were 291,795,150 Class B preferred shares issued and outstanding. Warrants A summary of warrants activity for the six months
ended June 30, 2021 and 2020 is as follows:
Number of shares Weighted average life Expiration dates
Balance of warrants outstanding as of December 31, 2017 9,280,323 4.98 years July 6, 2021
Grants of Series A Warrants 576,924 2.98 years July 9, 2022
Grants of Placement Agent Warrant 46,154 2.98 years July 9, 2022
Grants of Series B Warrants 390,579 - years August 9, 2018
Exercise of Series B Warrants (390,579 )
Balance of warrants outstanding as of December 31, 2018 9,903,401 2.58 years *
Balance of warrants outstanding as of December 31, 2019 9,903,401 1.58 years *
Balance of warrants outstanding as of June 30, 2020 (unaudited) 9,903,401 1.02 years
Balance of warrants outstanding as of December 31, 2020 9,903,401 0.58 years *
Balance of warrants outstanding as of June 30, 2021 (unaudited) 9,903,401 0.52 years * As of June 30, 2021 and December 31, 2020, the Company’s 9,903,401
shares of warrants were comprised of 9,903,401 shares which expired on July 6, 2021, and 623,078 shares which would expire on July 9,
2022, respectively. Series A Warrants 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the exercise price from $2.6 to $1.18. The Series A Warrants have customary anti-dilution
protections including a “full ratchet” anti-dilution adjustment provision which are triggered in the event the Company sells
or grants any additional shares of common stock, options, warrants or other securities that are convertible into common stock at a price
lower than $2.60 per share. The anti-dilution adjustment provision is not triggered by certain “exempt issuances” which among
other issuances, includes the issuance of shares of common stock, options or other securities to officers, employees, directors, consultants
or service providers. Based on an evaluation as discussed in FASB ASC
815-15, “Embedded Derivatives” and FASB ASC 815-40-15, “Contracts in Entity’s Own Equity – Scope and Scope
Exceptions,” the Company determined that the Series A Warrants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Series A Warrants was classified
as a liability. Liability classification requires the warrant to be re-measured to their fair value for each reporting period. As of July 10, 2018, December 31, 2020 and
June 30, 2021, the Company estimated fair value of the Series A Warrants at $1.20 million, $0.01 million and $0.04 million,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On the July 10, 2018, December 31, 2020 and June
30, 2021, the Company estimated the fair value of Series A Warrants using the following assumption.
On On On
Terms of warrants 48 months 18 months 12 months
Exercise price 2.60 1.18 1.18
Risk free rate of interest 2.77 % 0.12 % 0.16 %
Dividend yield 0.00 % 0.00 % 0.00 %
Annualized volatility of underlying stock 2.03 2.45 2.19 Series B Warrants 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Based on an evaluation as discussed in FASB ASC
815-40-15, “Contracts in Entity’s Own Equity – Scope and Scope Exceptions,” the Company determined that the Series
B Warrants were not considered indexed to its own stock because the settlement amount does not equal the difference between the fair
value of a fixed number of the Company’s shares and a fixed strike price. Liability classification requires the warrant to be re-measured
to their fair value for each reporting period. Placement Agent Warrants On April 6, 2018, the Company entered into a letter agreement with
FT Global Capital, Inc., as exclusive placement agent (the “Placement Agent”), pursuant to which the Placement Agent has agreed
to act as our placement agent on a best efforts basis in connection with the above offering. In addition to the cash payments, the Company
has also agreed to issue to the Placement Agent a warrant to purchase a number of ordinary shares equal to 6.0% of the aggregate number
of ordinary shares sold in this offering, this warrant will have the same term as Series A Warrants, including exercise price, vesting
period, antidilution terms and etc. As such, the same as the classification of the Series A Warrants, the Placement Agent Warrants were
classified as a liability, which requires the warrant to be re-measured to their fair value for each reporting period. As of July 10, 2018, December 31, 2020 and
June 30, 2021, the Company estimated fair value of the Placement Agent Warrants at $96.19 thousand, $1.00 thousand and $3.09 thousand,
respectively, using the Black-Scholes valuation model. The assumptions used to estimate the fair value of the warrants were the same as
those used for Series A Warrants. Allocation of Issuance Costs In connection with the Private Placement closed
on July 10, 2018, the Company incurred direct and incremental issuance costs of $0.31 million. These costs were allocated to common stock,
Series A Warrants and Series B Warrants in proportion to the allocation of proceeds. The issuance costs allocated to common stock were
accounted for as a reduction of proceeds of the common stocks, while the issuance costs allocated to warrants were accounted for as non-operating
expenses. Statutory reserve The Company’s ability to pay dividends
is primarily dependent on the Company receiving distributions of funds from its subsidiary. Relevant PRC statutory laws and regulations
permit payments of dividends by the Company’s PRC subsidiaries only out of its retained earnings, if any, as determined in accordance
with PRC accounting standards and regulations and after it has met the PRC requirements for appropriation to statutory reserves. Paid
in capital of the PRC subsidiaries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PRC subsidiaries. The Company is required to set aside at least 10% of
their after-tax profits each year, if any, to fund certain statutory reserve funds until such reserve funds reach 50% of its registered
capital. In addition, the Company may allocate a portion of its after-tax profits based on PRC accounting standards to enterprise expansion
fund and staff bonus and welfare fund at its discretion. The statutory reserve funds and the discretionary funds are not distributable
as cash dividends. As of June 30, 2021 and December 31, 2020,
the Company had statutory reserve of $0.20 million and 0.2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16.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June 30,
2021 and 2020, the Company has two operating business lines, including business conducted by Adrie and its subsidiaries, primarily management
and assessment services and factoring business, and business conducted by Lixin Cayman and its subsidiaries, primarily financial guarantee
and consulting services. Based on management’s assessment, the Company has determined that the two operating business lines are
two operating segments as defined by ASC 280. The following table presents summary information
by segment for the six months ended June 30, 2021 and 2020, respectively:
For the Six Months Ended (Unaudited)
Business Business conducted Total
Net revenues of services $ 681 $ 330,107 $ 330,788
Commission and fee income on guarantee services, net 369 175,965 176,334
Total interest and fee income 423,692 840,347 1,270,039
Net loss from operation $ (305,055 ) $ (23,904 ) $ (328,959 )
Depreciation and amortization $ (135 ) $ (539,192 ) $ (539,327 )
Income tax (expenses) benefits $ 66,112 $ (53,044 ) $ 13,068
Segment loss $ (386,275 ) $ (74,122 ) $ (460,397 )
Segment assets as of June 30, 2021 $ 10,763,084 $ 54,080,420 $ 64,843,504
For the Six Months Ended (Unaudited)
Business Business conducted Total
Net revenues of services $ 4,283 $ 649,587 $ 653,870
Commission and fee income on guarantee services, net - 225,560 225,560
Total interest and fee income 11,454 1,120,931 1,132,385
Net (loss) income from operation $ (1,102,308 ) $ 675,651 $ (426,657 )
Depreciation and amortization $ (13,899 ) $ (543,737 ) $ (557,636 )
Income tax (expenses) benefits $ (277,826 ) $ 873,086 $ 595,260
Segment (loss) profit $ (1,382,116 ) $ 1,556,523 $ 174,407
Segment assets as of June 30, 2020 $ 729,621 $ 51,062,553 $ 58,355,1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consolidation of Ding Xin</t>
        </is>
      </c>
      <c r="B1" s="2" t="inlineStr">
        <is>
          <t>6 Months Ended</t>
        </is>
      </c>
    </row>
    <row r="2">
      <c r="B2" s="2" t="inlineStr">
        <is>
          <t>Jun. 30, 2021</t>
        </is>
      </c>
    </row>
    <row r="3">
      <c r="A3" s="3" t="inlineStr">
        <is>
          <t>Discontinued Operations and Disposal Groups [Abstract]</t>
        </is>
      </c>
    </row>
    <row r="4">
      <c r="A4" s="4" t="inlineStr">
        <is>
          <t>DECONSOLIDATION OF DING XIN</t>
        </is>
      </c>
      <c r="B4" s="4" t="inlineStr">
        <is>
          <t>17. DECONSOLIDATION OF DING XIN On September 30, 2020, the Company entered into
an agreement (the “Agreement”) with Urumqi Fengxunhui Management Consulting Co., Ltd (“Fengxunhui”) pursuant
to which Fengxuanhui acquired a 100% equity interest in Ding Xin with a consideration of $0.15 million (RMB100,000). Upon closing of
the disposition, the Company released all equity interests to Fengxunhui’s shareholders. Therefore, starting from September 30,
2020, the Company has no power to direct the relevant activities of Ding Xin due to the loss of control over Ding Xing. Accordingly,
the Company deconsolidated Ding Xin and its 99%-owned subsidiary, Zhi Yuan, pursuant to guidance of ASC 810-10-40-4 which indicates that
A parent shall deconsolidate a subsidiary or derecognize a group of assets specified in paragraph 810-10-40-3A as of the date the parent
ceases to have a controlling financial interest in that subsidiary or group of assets.
Fair value
Consideration $ 15,326
Less: carrying amount of Ding Xin’s net assets (1,782,340 )
Loss from deconsolidation (1,767,014 )
Other comprehensive loss (190,396 )
Non-controlling interest 4,162
Net loss from deconsolidation of subsidiaries $ (1,953,2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18.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Lease
commitments As of June 30,
2021, the Company leases offices space under a number of non-cancellable operating lease arrangements, two of which had a term of over
12 months. The Company considers those renewal or termination options that are reasonably certain to be exercised in the determination
of the lease term and initial measurement of right of use assets and lease liabilities. Lease expense for operating lease is recognized
on a straight-line basis over the lease term. The Company’s
lease agreements do not contain any material residual value guarantees or material restrictive covenants. In calculating
the initial values of right of use assets and liabilities at inception date, the Company uses the rate implicit in the lease, when available
or readily determinable, to discount lease payments to present value. When the leases do not provide a readily determinable implicit
rate, the Company discount lease payments based on an estimate of its incremental borrowing rate. The table below
presents the operating lease related assets and liabilities recorded on the balance sheets.
June 30, December 31,
(Unaudited)
Right of use assets $ 104,145 $ 346,017
Operating lease liabilities, current portion $ 126,861 $ 191,643
Operating lease liabilities, noncurrent portion - 102,767
Total operating lease liabilities $ 126,861 $ 294,410 As of June 30, 2021, the weighted average remaining
lease term was 0.83 years, and discount rates were 4.75% for the operating lease. As of December 31, 2020, the weighted average
remaining lease term was 1.95 years, and discount rates were 4.75% for the operating lease. Rental expense for the six months ended June 30,
2021 and 2020 was $0.08 million, and $0.11 million, respectively. Depreciation expenses were $0.06 million and 0.06 million for the six
month ended June 30, 2021 and 2020, respectively. The following is a schedule, by years, of maturities of lease liabilities
as of June 30, 2021:
Twelve months ended June 30, 2021 $ 136,274
Twelve months ended June 30, 2022 -
Total lease payments 136,274
Less: imputed interest (9,413 )
Present value of lease liabilities $ 126,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9. SUBSEQUENT EVENTS On July 27, 2021, the Company signed a cooperation
agreement with Beijing Auvgo International Travel Technology Co. Ltd. (“Auvgo International”), to form a joint venture, Yijia
Travel (Hangzhou) Digital Technology Co. Ltd. (“Yijia Travel”), to jointly develop business travel services. Pursuant to the
agreement, the Company and Auvgo International will invest and hold 35% of the equity in the joint venture, respectively, and the Company’s
business partner, Shuzhiyun Technology (Beijing) Co., Ltd. (“Shuzhiyun”), who signed an agreement with the Company to vote
in concert, will make capital contributions for the remaining 30% equity in the joint venture. On September 17, 2021, the Company signed an equity transfer agreement
to sell 100% of the equity interest it held in China Roan Industrial-Financial Holdings Group Co., Limited (“Roan HK”), a
holding company that has no business operations, to Yuanjia Asset Management Co., Ltd., a BVI company (“Yuanjia”), for a total
of approximately $367 (HK$2,200). The transaction was closed on September 30,2021. The total assets of Roan HK were $0.43 million as of
September 30, 2021 and the total liabilities of Roan HK were $0.89 million as of September 30, 2021, resulting in a gain on deconsolidation
of $0.46 million. On September 30, 2021, the Company signed a cooperation
agreement with Shenzhen Geile Information Technology Co., Ltd. (“Harvest” , formerly called “Shenzhen Harvest Business
Ltd., Co.”), to jointly set up a consumer payment technology joint venture, FINE C+ Digital Technology (Hangzhou) Limited (“FINE
C+ Digital”), to offer lifestyle consumer services including cross-platform clearing and settlement services for consumer reward
rights and interests. Pursuant to the agreement, the Company and Harvest will invest and hold 45% and 25% of the equity in the joint
venture, respectively, and the Company’s business partner, Shuzhiyun, who signed an agreement with the Company to vote in concert,
will make capital contributions for the remaining 30% equity in the joint venture. On October 14, 2021, the Company’s subsidiary,
Yifu Health Industry (Ningbo) Co., Ltd. (“Yifu”) signed a cooperation agreement with Shuzhiyun and Shanghai Jingmu Information
Technology Co. Ltd. (“Jingmu”), to set up a joint venture to provide online medical consultation and traditional Chinese medicine,
Fine C+ Health (Hangzhou) Technology Limited (“Fine C+ Health”). Pursuant to the agreement, Yifu and Shuzhiyu will invest
and hold 40% and 30% of the equity in the joint venture, respectively, and Jingmu will make capital contributions for the remaining 30%
equity in the joint venture. Shuzhiyun signed an agreement with the Company to vote in concert. On October 18, 2021, the Company signed a cooperation
agreement with Flourishing Technology Inc. (“Flourishing”) and media interactive technology experts to set up a joint venture,
FINE C+ Interactive Technology (Hangzhou) Limited (“FINE C+ Interactive”), to jointly develop cultural and tourism services,
education development industry business and personal financal services. Pursuant to the agreement, the Company and Flourishing and media
interactive technology experts will invest and hold 35% and 51 % of the equity in the joint venture, respectively, and the Company’s
business partner, Shuzhiyun, who signed an agreement with the Company to vote in concert, will make capital contributions for the remaining
14% equity in the joint venture. On November 18, 2021, the Company signed a cooperation
agreement with Harvest Horn (Beijing) Marketing Co., Ltd. (“Harvest Horn”) to set up an entertainment technology joint venture
focusing on the theme park industry. Pursuant to the agreement, the Company’s subsidiary, FINE C+ Interactive and Roan’s partners will
hold 70% equity jointly, and Harvest Horn’s subsidiary, Liuxinghuo will hold the remaining 30% equity. On November 24, 2021, Hangzhou Zeshi invested
RMB100,000 (approximately $0.02 million) in Hangzhou Future New Energy Enterprise Management Partnership (Limited Partnership) (“Future
New Energy”) and held 1% of the equity of Future New Energy. The registered capital of Future New Energy is RMB 10 million (approximately
$1 . On December 16, 2021, Hangzhou Zeshi invested
RMB 2 million (approximately $309,760.56) in Medium Carbon Future New Energy Industry Development (Zhejiang) Co., Ltd., and held 2% its
equity. Future New Energy invested RMB 20 million (approximately $3.10 million), and held 20% its equity. The registered capital of Future
New Energy is RMB 100 million (approximately $15.49 million). The Company performed a review of events subsequent
to the balance sheet date through the date the financial statements were issued and determined that there were no such events requiring
recognition or disclosure in the financial statements other than the above mentioned ev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Use of estimates</t>
        </is>
      </c>
      <c r="B4" s="4" t="inlineStr">
        <is>
          <t xml:space="preserve">Use
of estimates The preparation of condensed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t>
        </is>
      </c>
    </row>
    <row r="5">
      <c r="A5" s="4" t="inlineStr">
        <is>
          <t>Recently issued accounting pronouncements</t>
        </is>
      </c>
      <c r="B5" s="4" t="inlineStr">
        <is>
          <t>Recently issued accounting pronouncements Effective January 1, 2020, the Company adopted
ASU 2016-13, Financial Instruments – Credit Losses (Topic 326), Measurement of Credit Losses on Financial Instruments. The
new standard replaces the ‘incurred loss methodology’ credit impairment model with a new forward-looking “methodology
that reflects expected credit losses and requires consideration of a broader range of reasonable and supportable information to inform
credit loss estimates.” In applying the new standard, the Company has adopted the loss rate methodology to estimate historical
losses on loans receivable and other receivables. The Company has adopted the aging methodology to estimate the credit losses on accounts
receivables. The historical data is adjusted to account for forecasted changes in the macroeconomic environment in order to calculate
the current expected credit loss. The Company’s adoption of ASC 326 did not result in a material change in the carrying values
of the Company’s financial assets on the transition date. Periods prior to January 1, 2020 that are presented for comparative purposes
have not been adjusted. In March 2020, the FASB issued ASU 2020-04, Reference
Rate Reform (Topic 848), Facilitation of the Effects of Reference Rate Reform on Financial Reporting. The update provides “optional
expedients and exceptions for applying generally accepted accounting principles to contract modifications and hedging relationships,
subject to meeting certain criteria, that reference LIBOR or another reference rate expected to be discontinued.” The amendments
are effective immediately and may be applied prospectively to contract modifications made and hedging relationships entered into or evaluated
on or before December 31, 2022. The Company is still evaluating the impact of this new standard on its consolidated financial statements. Effective January 1, 2020, the Company adopted
ASU 2018-15, Intangibles – Goodwill and Other Internal-Use Software (Subtopic 350-40), Customer’s Accounting for Implementation
Costs Incurred in a Cloud Computing Arrangement That Is a Service Contract on a prospective basis. The update aligns the accounting
for costs incurred to implement a cloud computing arrangement that is a service agreement with the guidance on capitalizing costs associated
with developing or obtaining internal-use software. The adoption of ASU 2018-15 on January 1, 2020 using the prospective transition approach
has not resulted in an impact to the Company’s consolidated financial statements as the Company did not have Cloud Computing Arrangements. In August 2020, the FASB issued ASU 2020-06: Debt
– Debt with Conversion and Other Options (Subtopic 470-20) and Derivative and Hedging – Contracts in Entity’s Own Equity
(Subtopic 815-40)</t>
        </is>
      </c>
    </row>
    <row r="6">
      <c r="A6" s="4" t="inlineStr">
        <is>
          <t>Basis of presentation</t>
        </is>
      </c>
      <c r="B6" s="4" t="inlineStr">
        <is>
          <t xml:space="preserve">Basis of Presentation The
unaudited interim condensed consolidated financial statements of the Company are prepared in accordance with accounting principles generally
accepted in the United States of America (“U.S. GAAP”). The accompanying interim consolidated financial statements
include our accounts and those of our wholly owned subsidiaries. Accordingly, all intercompany balances and transactions have been eliminated
through the consolidation process . In the opinion of management, these unaudited
interim condensed consolidated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interim financial statements do not include certain information
and footnote disclosures as required by the U.S. GAAP for complete annual financial statements. Therefore, these unaudited interim condensed
consolidated financial statements should be read in conjunction with the consolidated financial statements and related notes included
in the Company’s Form 20-F for the years ended December 31, 2020 and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Principal Activities (Tables)</t>
        </is>
      </c>
      <c r="B1" s="2" t="inlineStr">
        <is>
          <t>6 Months Ended</t>
        </is>
      </c>
    </row>
    <row r="2">
      <c r="B2" s="2" t="inlineStr">
        <is>
          <t>Jun. 30, 2021</t>
        </is>
      </c>
    </row>
    <row r="3">
      <c r="A3" s="3" t="inlineStr">
        <is>
          <t>Accounting Policies [Abstract]</t>
        </is>
      </c>
    </row>
    <row r="4">
      <c r="A4" s="4" t="inlineStr">
        <is>
          <t>Schedule of activities of the Company and its subsidiaries</t>
        </is>
      </c>
      <c r="B4" s="4" t="inlineStr">
        <is>
          <t>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100% owned by Adrie
Fortis Health Industrial Group Limited (“FHIG”) ● A Hong Kong company ● Incorporated on December 30, 2019 ● A holding company 100% owned by Adrie
Xinjiang Feng Hui Jing Kai Direct Lending Limited(“XJJK) ● A PRC company and deemed a wholly foreign owned enterprise ● Incorporated on May 14, 2015 ● Registered capital of $18 million ● A holding company 100% owned by Roan HK
Yifu Health Industry (Ningbo) Co., Ltd. (“YFH”) ● A PRC company ● Incorporated on December 19, 2016 ● Registered capital of $30 million ● Planning for financial lease services ● Formerly known as Ningbo Ding Tai Financial Leasing Co., Limited. 100% owned by FHIG
Zeshi (Hangzhou) Health Management Co., Ltd. (“ZSH”) ● A PRC company ● Incorporated on March 3, 2020 ● Registered capital of RMB 5 million ● Engaged in providing services in health management, health big data management and blockchain technology-based health information management. 100% indirectly owned by FHIG
Ningbo Zeshi Insurance Technology Co. (“ZSIT”) ● A PRC company ● Incorporated on February 28, 2020 ● Registered capital of RMB 5 million ● Engaged in insurance technology services and related services. 100% indirectly owned by FHIG
Hangzhou Zeshi Investment Partnership (Limited Partnership)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HIG
Lixin Financial Holdings Group Limited (“Lixin Cayman”) ● A Cayman company ● Incorporated on October 25, 2017 ● A holding company 65.0177% owned by Roan
Lixin Financial Holdings (BVI) Limited (“Lixin BVI”)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Go., Ltd. (“LXEM”) ● A PRC limited liability company ● Incorporated on July 3, 2015 ● Registered capital of $16,162,259 (RMB 101 million) with registered capital fully paid-up ● Engaged in financial guarantee services and related assessment and management services 99% owned by Lixin HK and 1% owned by FHIG
Zhejiang Jing Yu Xin Financing Guarantee Co., Ltd (“JYX”)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XSC”) ● A PRC limited liability company ● Incorporated on December 19, 2017 ● Registered capital of $1,513,226 (RMB 10 million) ● Planning for provision of supply chain management service 100% owned by LA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stricted Cash (Tables)</t>
        </is>
      </c>
      <c r="B1" s="2" t="inlineStr">
        <is>
          <t>6 Months Ended</t>
        </is>
      </c>
    </row>
    <row r="2">
      <c r="B2" s="2" t="inlineStr">
        <is>
          <t>Jun. 30, 2021</t>
        </is>
      </c>
    </row>
    <row r="3">
      <c r="A3" s="3" t="inlineStr">
        <is>
          <t>Restricted Cash [Abstract]</t>
        </is>
      </c>
    </row>
    <row r="4">
      <c r="A4" s="4" t="inlineStr">
        <is>
          <t>Schedule of company’s restricted cash</t>
        </is>
      </c>
      <c r="B4" s="4" t="inlineStr">
        <is>
          <t xml:space="preserve">June 30, December 31,
(Unaudited)
Restricted cash in banks and other financial institutions $ 21,950,872 $ 16,986,667
Restricted cash in other guaranteed creditors 8,983,056 8,888,889
$ 30,933,928 $ 25,875,5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8" customWidth="1" min="2" max="2"/>
    <col width="28" customWidth="1" min="3" max="3"/>
  </cols>
  <sheetData>
    <row r="1">
      <c r="A1" s="1" t="inlineStr">
        <is>
          <t>Condensed Consolidated Balance Sheets (Parentheticals) - $ / shares</t>
        </is>
      </c>
      <c r="B1" s="2" t="inlineStr">
        <is>
          <t>6 Months Ended</t>
        </is>
      </c>
      <c r="C1" s="2" t="inlineStr">
        <is>
          <t>12 Months Ended</t>
        </is>
      </c>
    </row>
    <row r="2">
      <c r="B2" s="2" t="inlineStr">
        <is>
          <t>Jun. 30, 2021</t>
        </is>
      </c>
      <c r="C2" s="2" t="inlineStr">
        <is>
          <t>Dec. 31, 2020</t>
        </is>
      </c>
    </row>
    <row r="3">
      <c r="A3" s="4" t="inlineStr">
        <is>
          <t>Ordinary shares, par value (in Dollars per share)</t>
        </is>
      </c>
      <c r="B3" s="4" t="inlineStr">
        <is>
          <t xml:space="preserve"> </t>
        </is>
      </c>
      <c r="C3" s="4" t="inlineStr">
        <is>
          <t xml:space="preserve"> </t>
        </is>
      </c>
    </row>
    <row r="4">
      <c r="A4" s="4" t="inlineStr">
        <is>
          <t>Ordinary shares, authorized</t>
        </is>
      </c>
      <c r="B4" s="4" t="inlineStr">
        <is>
          <t>Unlimited shares authorized</t>
        </is>
      </c>
      <c r="C4" s="4" t="inlineStr">
        <is>
          <t>Unlimited shares authorized</t>
        </is>
      </c>
    </row>
    <row r="5">
      <c r="A5" s="4" t="inlineStr">
        <is>
          <t>Ordinary shares, issued</t>
        </is>
      </c>
      <c r="B5" s="6" t="n">
        <v>25287851</v>
      </c>
      <c r="C5" s="6" t="n">
        <v>25287851</v>
      </c>
    </row>
    <row r="6">
      <c r="A6" s="4" t="inlineStr">
        <is>
          <t>Ordinary shares, outstanding</t>
        </is>
      </c>
      <c r="B6" s="6" t="n">
        <v>25287851</v>
      </c>
      <c r="C6" s="6" t="n">
        <v>25287851</v>
      </c>
    </row>
    <row r="7">
      <c r="A7" s="4" t="inlineStr">
        <is>
          <t>Class A Convertible Preferred Shares</t>
        </is>
      </c>
    </row>
    <row r="8">
      <c r="A8" s="4" t="inlineStr">
        <is>
          <t>Preferred shares, par value (in Dollars per share)</t>
        </is>
      </c>
      <c r="B8" s="4" t="inlineStr">
        <is>
          <t xml:space="preserve"> </t>
        </is>
      </c>
      <c r="C8" s="4" t="inlineStr">
        <is>
          <t xml:space="preserve"> </t>
        </is>
      </c>
    </row>
    <row r="9">
      <c r="A9" s="4" t="inlineStr">
        <is>
          <t>Preferred shares, authorized</t>
        </is>
      </c>
      <c r="B9" s="4" t="inlineStr">
        <is>
          <t>Unlimited shares authorized</t>
        </is>
      </c>
      <c r="C9" s="4" t="inlineStr">
        <is>
          <t>Unlimited shares authorized</t>
        </is>
      </c>
    </row>
    <row r="10">
      <c r="A10" s="4" t="inlineStr">
        <is>
          <t>Preferred shares, issued</t>
        </is>
      </c>
      <c r="B10" s="6" t="n">
        <v>715000</v>
      </c>
      <c r="C10" s="6" t="n">
        <v>715000</v>
      </c>
    </row>
    <row r="11">
      <c r="A11" s="4" t="inlineStr">
        <is>
          <t>Preferred shares, outstanding</t>
        </is>
      </c>
      <c r="B11" s="6" t="n">
        <v>715000</v>
      </c>
      <c r="C11" s="6" t="n">
        <v>715000</v>
      </c>
    </row>
    <row r="12">
      <c r="A12" s="4" t="inlineStr">
        <is>
          <t>Class B Convertible Preferred Shares</t>
        </is>
      </c>
    </row>
    <row r="13">
      <c r="A13" s="4" t="inlineStr">
        <is>
          <t>Preferred shares, par value (in Dollars per share)</t>
        </is>
      </c>
      <c r="B13" s="4" t="inlineStr">
        <is>
          <t xml:space="preserve"> </t>
        </is>
      </c>
      <c r="C13" s="4" t="inlineStr">
        <is>
          <t xml:space="preserve"> </t>
        </is>
      </c>
    </row>
    <row r="14">
      <c r="A14" s="4" t="inlineStr">
        <is>
          <t>Preferred shares, authorized</t>
        </is>
      </c>
      <c r="B14" s="4" t="inlineStr">
        <is>
          <t>Unlimited shares authorized</t>
        </is>
      </c>
      <c r="C14" s="4" t="inlineStr">
        <is>
          <t>Unlimited shares authorized</t>
        </is>
      </c>
    </row>
    <row r="15">
      <c r="A15" s="4" t="inlineStr">
        <is>
          <t>Preferred shares, issued</t>
        </is>
      </c>
      <c r="B15" s="6" t="n">
        <v>291795150</v>
      </c>
      <c r="C15" s="6" t="n">
        <v>291795150</v>
      </c>
    </row>
    <row r="16">
      <c r="A16" s="4" t="inlineStr">
        <is>
          <t>Preferred shares, outstanding</t>
        </is>
      </c>
      <c r="B16" s="6" t="n">
        <v>291795150</v>
      </c>
      <c r="C16" s="6" t="n">
        <v>29179515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1</t>
        </is>
      </c>
    </row>
    <row r="3">
      <c r="A3" s="3" t="inlineStr">
        <is>
          <t>Credit Loss, Additional Improvements [Abstract]</t>
        </is>
      </c>
    </row>
    <row r="4">
      <c r="A4" s="4" t="inlineStr">
        <is>
          <t>Schedule of accounts receivable</t>
        </is>
      </c>
      <c r="B4" s="4" t="inlineStr">
        <is>
          <t xml:space="preserve">June
30, December 31,
(Unaudited)
Accounts receivable $ 6,575,198 $ 7,679,722
Less: allowance for credit losses (1,067,336 ) (740,370 )
$ 5,507,862 $ 6,939,352 </t>
        </is>
      </c>
    </row>
    <row r="5">
      <c r="A5" s="4" t="inlineStr">
        <is>
          <t>Schedule of movement of allowance for doubtful accounts</t>
        </is>
      </c>
      <c r="B5" s="4" t="inlineStr">
        <is>
          <t xml:space="preserve">June 30, December 31,
(Unaudited)
Balance, opening $ 740,370 $ 405,802
Provisions 318,559 290,706
Foreign exchange (gain) loss 8,407 43,862
Balance, ending $ 1,067,336 $ 740,3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6 Months Ended</t>
        </is>
      </c>
    </row>
    <row r="2">
      <c r="B2" s="2" t="inlineStr">
        <is>
          <t>Jun. 30, 2021</t>
        </is>
      </c>
    </row>
    <row r="3">
      <c r="A3" s="3" t="inlineStr">
        <is>
          <t>Receivables [Abstract]</t>
        </is>
      </c>
    </row>
    <row r="4">
      <c r="A4" s="4" t="inlineStr">
        <is>
          <t>Schedule of other receivables</t>
        </is>
      </c>
      <c r="B4" s="4" t="inlineStr">
        <is>
          <t xml:space="preserve">June
30, December 31,
(Unaudited)
Receivable from a guarantee customer $ - $ 3,187,739
Other receivables 554,224 363,664
Less: allowance for credit losses (5,650 ) (5,650 )
$ 548,574 $ 3,545,7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Due From Third Parties (Tables)</t>
        </is>
      </c>
      <c r="B1" s="2" t="inlineStr">
        <is>
          <t>6 Months Ended</t>
        </is>
      </c>
    </row>
    <row r="2">
      <c r="B2" s="2" t="inlineStr">
        <is>
          <t>Jun. 30, 2021</t>
        </is>
      </c>
    </row>
    <row r="3">
      <c r="A3" s="3" t="inlineStr">
        <is>
          <t>Loan Due From Third Parties [Abstract]</t>
        </is>
      </c>
    </row>
    <row r="4">
      <c r="A4" s="4" t="inlineStr">
        <is>
          <t>Schedule of loans due from third parties</t>
        </is>
      </c>
      <c r="B4" s="4" t="inlineStr">
        <is>
          <t xml:space="preserve">June
30, December 31,
(Unaudited)
Loans due from third parties $ 21,131,865 $ 17,698,084
Less: allowance for credit losses (39,446 ) (27,432 )
$ 21,092,419 $ 17,670,652 </t>
        </is>
      </c>
    </row>
    <row r="5">
      <c r="A5" s="4" t="inlineStr">
        <is>
          <t>Schedule of allowance for credit losses</t>
        </is>
      </c>
      <c r="B5" s="4" t="inlineStr">
        <is>
          <t xml:space="preserve">June 30, December 31,
(Unaudited)
Balance at beginning of the year $ 27,432 $ 4,870,838
Reduction due to deconsolidation - (4,870,838 )
Provisions 12,014 27,432
Balance at end of the period/year $ 39,446 $ 27,4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 [Abstract]</t>
        </is>
      </c>
    </row>
    <row r="4">
      <c r="A4" s="4" t="inlineStr">
        <is>
          <t>Schedule of other current assets</t>
        </is>
      </c>
      <c r="B4" s="4" t="inlineStr">
        <is>
          <t xml:space="preserve">June
30, December 31,
(Unaudited)
Prepaid expenses 48,485 38,948
Prepayment to a supplier for procurement of healthcare products 20,166 3,463,602
$ 68,651 $ 3, 502,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June
30, December 31,
(Unaudited)
Electronic equipment $ 138,498 $ 137,046
Vehicles 242,179 239,641
Office equipment 27,503 27,215
Leasehold improvements 14,230 49,618
Less: Accumulated depreciation (381,461 ) (388,447 )
$ 40,949 $ 65,0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 net</t>
        </is>
      </c>
      <c r="B4" s="4" t="inlineStr">
        <is>
          <t xml:space="preserve">June
30, December 31,
(Unaudited)
Customer relationship $ 168,583 $ 168,583
License 2,130,269 2,130,269
Non-Compete Agreements 2,636,015 2,636,015
Less: Accumulated amortization (1,426,334 ) (957,000 )
$ 3,508,533 $ 3,977,867 </t>
        </is>
      </c>
    </row>
    <row r="5">
      <c r="A5" s="4" t="inlineStr">
        <is>
          <t>Schedule of amortization expenses</t>
        </is>
      </c>
      <c r="B5" s="4" t="inlineStr">
        <is>
          <t xml:space="preserve">2022 $ 469,029
2023 440,634
2024 107,642
2025 107,642
2026 107,642
Thereafter 322,925
$ 1,555,5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accrued expenses and other current liabilities</t>
        </is>
      </c>
      <c r="B4" s="4" t="inlineStr">
        <is>
          <t xml:space="preserve">June 30, December 31,
(Unaudited)
Accrued payroll $ 404,930 $ 355,314
Dividends due to former shareholders of Zhejiang Jingyuxin (1) 184,335 182,375
Other current liabilities 1,118,687 1,104,371
$ 1,707,952 $ 1,642,0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come Tax and Tax Payables (Tables)</t>
        </is>
      </c>
      <c r="B1" s="2" t="inlineStr">
        <is>
          <t>6 Months Ended</t>
        </is>
      </c>
    </row>
    <row r="2">
      <c r="B2" s="2" t="inlineStr">
        <is>
          <t>Jun. 30, 2021</t>
        </is>
      </c>
    </row>
    <row r="3">
      <c r="A3" s="3" t="inlineStr">
        <is>
          <t>Income Tax Disclosure [Abstract]</t>
        </is>
      </c>
    </row>
    <row r="4">
      <c r="A4" s="4" t="inlineStr">
        <is>
          <t>Schedule of Tax payables</t>
        </is>
      </c>
      <c r="B4" s="4" t="inlineStr">
        <is>
          <t xml:space="preserve">June 30, December 31,
(Unaudited)
Income tax payable $ 1,498,373 $ 1,277,496
VAT tax payable 517,211 440,838
Other tax payable 56,611 48,880
Total Tax Payable 2,072,195 $ 1,767,214 </t>
        </is>
      </c>
    </row>
    <row r="5">
      <c r="A5" s="4" t="inlineStr">
        <is>
          <t>Schedule of income tax expense</t>
        </is>
      </c>
      <c r="B5" s="4" t="inlineStr">
        <is>
          <t xml:space="preserve">For the Six Months Ended
2021 2020
(Unaudited) (Unaudited)
Current income tax expenses $ (206,158 ) $ (258,887 )
Deferred income benefit 219,226 851,408
Income tax benefit $ 13,068 $ 592,521 </t>
        </is>
      </c>
    </row>
    <row r="6">
      <c r="A6" s="4" t="inlineStr">
        <is>
          <t>Schedule of effective income tax rate and PRC statutory income tax</t>
        </is>
      </c>
      <c r="B6" s="4" t="inlineStr">
        <is>
          <t xml:space="preserve">For the Six Months Ended
2021 2020
(Unaudited) (Unaudited)
PRC statutory income tax rate 25 % 25 %
Effect of different income tax rate in other jurisdictions 338 % 8 %
Effect of non-deductible expenses 112 % 3 %
Effect of temporary differences (1,855 )% (184 )%
Effect of valuation of deferred tax allowance 1,377 % 6 %
Effective tax rate (3 )% (142 )% </t>
        </is>
      </c>
    </row>
    <row r="7">
      <c r="A7" s="4" t="inlineStr">
        <is>
          <t>Schedule of deferred tax assets and liabilities</t>
        </is>
      </c>
      <c r="B7" s="4" t="inlineStr">
        <is>
          <t xml:space="preserve">June 30, (Unaudited) December 31,
Deferred tax assets
Allowance for doubtful loan receivables 27,870 23,772
Allowance on doubtful accounts 260,344 179,186
Accrued expenses 8,391 7,685
Lease liability 31,649 73,603
Net operating loss carrying forward 136,257 45,089
Less: valuation allowance (133,351 ) (42,208 )
Total deferred tax assets $ 331,160 $ 287,127
Deferred tax liabilities
Right-of-use assets (25,982 ) (86,504 )
Recognition of intangible assets arising from business combination (877,138 ) (994,471 )
Deferred tax liabilities, net $ (571,960 ) $ (793,84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computation of basic and diluted loss per common share</t>
        </is>
      </c>
      <c r="B4" s="4" t="inlineStr">
        <is>
          <t xml:space="preserve">For the Six Months Ended
2021 2020
(Unaudited) (Unaudited)
Net Loss Attributable to Roan Holding Group Co., Ltd.’s shareholders $ (527,427 ) $ (246,256 )
Weighted average number of ordinary share outstanding
Basic and Diluted* 25,287,887 25,287,887
Earnings per share
Net loss per share - Basic and Diluted $ (0.02 ) $ (0.0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Tables) [Line Items]</t>
        </is>
      </c>
    </row>
    <row r="4">
      <c r="A4" s="4" t="inlineStr">
        <is>
          <t>Schedule of warrants activity</t>
        </is>
      </c>
      <c r="B4" s="4" t="inlineStr">
        <is>
          <t xml:space="preserve">Number of shares Weighted average life Expiration dates
Balance of warrants outstanding as of December 31, 2017 9,280,323 4.98 years July 6, 2021
Grants of Series A Warrants 576,924 2.98 years July 9, 2022
Grants of Placement Agent Warrant 46,154 2.98 years July 9, 2022
Grants of Series B Warrants 390,579 - years August 9, 2018
Exercise of Series B Warrants (390,579 )
Balance of warrants outstanding as of December 31, 2018 9,903,401 2.58 years *
Balance of warrants outstanding as of December 31, 2019 9,903,401 1.58 years *
Balance of warrants outstanding as of June 30, 2020 (unaudited) 9,903,401 1.02 years
Balance of warrants outstanding as of December 31, 2020 9,903,401 0.58 years *
Balance of warrants outstanding as of June 30, 2021 (unaudited) 9,903,401 0.52 years </t>
        </is>
      </c>
    </row>
    <row r="5">
      <c r="A5" s="4" t="inlineStr">
        <is>
          <t>Series A Warrants [Member]</t>
        </is>
      </c>
    </row>
    <row r="6">
      <c r="A6" s="3" t="inlineStr">
        <is>
          <t>Equity (Tables) [Line Items]</t>
        </is>
      </c>
    </row>
    <row r="7">
      <c r="A7" s="4" t="inlineStr">
        <is>
          <t>Schedule of assumptions used to value stock options granted using a Black-Scholes model</t>
        </is>
      </c>
      <c r="B7" s="4" t="inlineStr">
        <is>
          <t xml:space="preserve">On On On
Terms of warrants 48 months 18 months 12 months
Exercise price 2.60 1.18 1.18
Risk free rate of interest 2.77 % 0.12 % 0.16 %
Dividend yield 0.00 % 0.00 % 0.00 %
Annualized volatility of underlying stock 2.03 2.45 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Income (Loss) - USD ($)</t>
        </is>
      </c>
      <c r="C1" s="2" t="inlineStr">
        <is>
          <t>6 Months Ended</t>
        </is>
      </c>
    </row>
    <row r="2">
      <c r="C2" s="2" t="inlineStr">
        <is>
          <t>Jun. 30, 2021</t>
        </is>
      </c>
      <c r="D2" s="2" t="inlineStr">
        <is>
          <t>Jun. 30, 2020</t>
        </is>
      </c>
    </row>
    <row r="3">
      <c r="A3" s="3" t="inlineStr">
        <is>
          <t>Income Statement [Abstract]</t>
        </is>
      </c>
    </row>
    <row r="4">
      <c r="A4" s="4" t="inlineStr">
        <is>
          <t>Revenue from services</t>
        </is>
      </c>
      <c r="C4" s="5" t="n">
        <v>330788</v>
      </c>
      <c r="D4" s="5" t="n">
        <v>649587</v>
      </c>
    </row>
    <row r="5">
      <c r="A5" s="4" t="inlineStr">
        <is>
          <t>Revenue from healthcare service packages</t>
        </is>
      </c>
      <c r="C5" s="4" t="inlineStr">
        <is>
          <t xml:space="preserve"> </t>
        </is>
      </c>
      <c r="D5" s="6" t="n">
        <v>52319</v>
      </c>
    </row>
    <row r="6">
      <c r="A6" s="4" t="inlineStr">
        <is>
          <t>Cost of Revenue</t>
        </is>
      </c>
      <c r="C6" s="4" t="inlineStr">
        <is>
          <t xml:space="preserve"> </t>
        </is>
      </c>
      <c r="D6" s="6" t="n">
        <v>-48036</v>
      </c>
    </row>
    <row r="7">
      <c r="A7" s="4" t="inlineStr">
        <is>
          <t>Net revenue of services</t>
        </is>
      </c>
      <c r="C7" s="6" t="n">
        <v>330788</v>
      </c>
      <c r="D7" s="6" t="n">
        <v>653870</v>
      </c>
    </row>
    <row r="8">
      <c r="A8" s="4" t="inlineStr">
        <is>
          <t>Commission and fees on financial guarantee services</t>
        </is>
      </c>
      <c r="C8" s="6" t="n">
        <v>191920</v>
      </c>
      <c r="D8" s="6" t="n">
        <v>187505</v>
      </c>
    </row>
    <row r="9">
      <c r="A9" s="4" t="inlineStr">
        <is>
          <t>(Provision) recovery of provision for financial guarantee services</t>
        </is>
      </c>
      <c r="C9" s="6" t="n">
        <v>-15586</v>
      </c>
      <c r="D9" s="6" t="n">
        <v>38055</v>
      </c>
    </row>
    <row r="10">
      <c r="A10" s="4" t="inlineStr">
        <is>
          <t>Commission and fee income on guarantee services, net</t>
        </is>
      </c>
      <c r="C10" s="6" t="n">
        <v>176334</v>
      </c>
      <c r="D10" s="6" t="n">
        <v>225560</v>
      </c>
    </row>
    <row r="11">
      <c r="A11" s="3" t="inlineStr">
        <is>
          <t>Interest and fees income</t>
        </is>
      </c>
    </row>
    <row r="12">
      <c r="A12" s="4" t="inlineStr">
        <is>
          <t>Interest income on loans due from third parties</t>
        </is>
      </c>
      <c r="C12" s="6" t="n">
        <v>998827</v>
      </c>
      <c r="D12" s="6" t="n">
        <v>942264</v>
      </c>
    </row>
    <row r="13">
      <c r="A13" s="4" t="inlineStr">
        <is>
          <t>Interest income on deposits with banks</t>
        </is>
      </c>
      <c r="C13" s="6" t="n">
        <v>271212</v>
      </c>
      <c r="D13" s="6" t="n">
        <v>190121</v>
      </c>
    </row>
    <row r="14">
      <c r="A14" s="4" t="inlineStr">
        <is>
          <t>Total interest and fees income</t>
        </is>
      </c>
      <c r="C14" s="6" t="n">
        <v>1270039</v>
      </c>
      <c r="D14" s="6" t="n">
        <v>1132385</v>
      </c>
    </row>
    <row r="15">
      <c r="A15" s="4" t="inlineStr">
        <is>
          <t>Operating income</t>
        </is>
      </c>
      <c r="C15" s="6" t="n">
        <v>1777161</v>
      </c>
      <c r="D15" s="6" t="n">
        <v>2011815</v>
      </c>
    </row>
    <row r="16">
      <c r="A16" s="4" t="inlineStr">
        <is>
          <t>Salaries and employee surcharges</t>
        </is>
      </c>
      <c r="C16" s="6" t="n">
        <v>564110</v>
      </c>
      <c r="D16" s="6" t="n">
        <v>598999</v>
      </c>
    </row>
    <row r="17">
      <c r="A17" s="4" t="inlineStr">
        <is>
          <t>Other operating expenses</t>
        </is>
      </c>
      <c r="C17" s="6" t="n">
        <v>1514281</v>
      </c>
      <c r="D17" s="6" t="n">
        <v>1836842</v>
      </c>
    </row>
    <row r="18">
      <c r="A18" s="4" t="inlineStr">
        <is>
          <t>Changes in fair value of warrant liabilities</t>
        </is>
      </c>
      <c r="C18" s="6" t="n">
        <v>27729</v>
      </c>
      <c r="D18" s="6" t="n">
        <v>2631</v>
      </c>
    </row>
    <row r="19">
      <c r="A19" s="4" t="inlineStr">
        <is>
          <t>Total operating expenses</t>
        </is>
      </c>
      <c r="C19" s="6" t="n">
        <v>2106120</v>
      </c>
      <c r="D19" s="6" t="n">
        <v>2438472</v>
      </c>
    </row>
    <row r="20">
      <c r="A20" s="3" t="inlineStr">
        <is>
          <t>Other income (expenses)</t>
        </is>
      </c>
    </row>
    <row r="21">
      <c r="A21" s="4" t="inlineStr">
        <is>
          <t>Other income (expenses), net</t>
        </is>
      </c>
      <c r="C21" s="6" t="n">
        <v>-155633</v>
      </c>
      <c r="D21" s="6" t="n">
        <v>7664</v>
      </c>
    </row>
    <row r="22">
      <c r="A22" s="4" t="inlineStr">
        <is>
          <t>Interest income (expenses), net</t>
        </is>
      </c>
      <c r="C22" s="6" t="n">
        <v>11127</v>
      </c>
      <c r="D22" s="6" t="n">
        <v>879</v>
      </c>
    </row>
    <row r="23">
      <c r="A23" s="4" t="inlineStr">
        <is>
          <t>Total other income (expenses)</t>
        </is>
      </c>
      <c r="C23" s="6" t="n">
        <v>-144506</v>
      </c>
      <c r="D23" s="6" t="n">
        <v>8543</v>
      </c>
    </row>
    <row r="24">
      <c r="A24" s="4" t="inlineStr">
        <is>
          <t>Loss before income taxes</t>
        </is>
      </c>
      <c r="C24" s="6" t="n">
        <v>-473465</v>
      </c>
      <c r="D24" s="6" t="n">
        <v>-418114</v>
      </c>
    </row>
    <row r="25">
      <c r="A25" s="4" t="inlineStr">
        <is>
          <t>Income tax benefit</t>
        </is>
      </c>
      <c r="C25" s="6" t="n">
        <v>13068</v>
      </c>
      <c r="D25" s="6" t="n">
        <v>592521</v>
      </c>
    </row>
    <row r="26">
      <c r="A26" s="4" t="inlineStr">
        <is>
          <t>Net (loss) income</t>
        </is>
      </c>
      <c r="C26" s="6" t="n">
        <v>-460397</v>
      </c>
      <c r="D26" s="6" t="n">
        <v>174407</v>
      </c>
    </row>
    <row r="27">
      <c r="A27" s="4" t="inlineStr">
        <is>
          <t>Less: Net loss attributable to noncontrolling interests</t>
        </is>
      </c>
      <c r="C27" s="6" t="n">
        <v>-67030</v>
      </c>
      <c r="D27" s="6" t="n">
        <v>-420663</v>
      </c>
    </row>
    <row r="28">
      <c r="A28" s="4" t="inlineStr">
        <is>
          <t>Net loss attributable to Roan Holding Group Co., Ltd.’s shareholders</t>
        </is>
      </c>
      <c r="C28" s="6" t="n">
        <v>-527427</v>
      </c>
      <c r="D28" s="6" t="n">
        <v>-246256</v>
      </c>
    </row>
    <row r="29">
      <c r="A29" s="3" t="inlineStr">
        <is>
          <t>Comprehensive income (loss)</t>
        </is>
      </c>
    </row>
    <row r="30">
      <c r="A30" s="4" t="inlineStr">
        <is>
          <t>Net loss</t>
        </is>
      </c>
      <c r="C30" s="6" t="n">
        <v>-460397</v>
      </c>
      <c r="D30" s="6" t="n">
        <v>174407</v>
      </c>
    </row>
    <row r="31">
      <c r="A31" s="4" t="inlineStr">
        <is>
          <t>Foreign currency translation</t>
        </is>
      </c>
      <c r="C31" s="6" t="n">
        <v>529793</v>
      </c>
      <c r="D31" s="6" t="n">
        <v>2222871</v>
      </c>
    </row>
    <row r="32">
      <c r="A32" s="4" t="inlineStr">
        <is>
          <t>Less: Comprehensive loss attributable to noncontrolling interests</t>
        </is>
      </c>
      <c r="C32" s="6" t="n">
        <v>-226482</v>
      </c>
      <c r="D32" s="6" t="n">
        <v>-1129889</v>
      </c>
    </row>
    <row r="33">
      <c r="A33" s="4" t="inlineStr">
        <is>
          <t>Total comprehensive income attributable to Roan Holdings Group Co., Ltd.’s shareholders</t>
        </is>
      </c>
      <c r="C33" s="5" t="n">
        <v>-157086</v>
      </c>
      <c r="D33" s="5" t="n">
        <v>1267389</v>
      </c>
    </row>
    <row r="34">
      <c r="A34" s="3" t="inlineStr">
        <is>
          <t>Weighted average number of ordinary share outstanding</t>
        </is>
      </c>
    </row>
    <row r="35">
      <c r="A35" s="4" t="inlineStr">
        <is>
          <t>Basic and Diluted (in Shares)</t>
        </is>
      </c>
      <c r="B35" s="4" t="inlineStr">
        <is>
          <t>[1]</t>
        </is>
      </c>
      <c r="C35" s="6" t="n">
        <v>25287887</v>
      </c>
      <c r="D35" s="6" t="n">
        <v>25287887</v>
      </c>
    </row>
    <row r="36">
      <c r="A36" s="3" t="inlineStr">
        <is>
          <t>Loss per share</t>
        </is>
      </c>
    </row>
    <row r="37">
      <c r="A37" s="4" t="inlineStr">
        <is>
          <t>Net loss per share – Basic and Diluted (in Dollars per share)</t>
        </is>
      </c>
      <c r="C37" s="7" t="n">
        <v>-0.02</v>
      </c>
      <c r="D37" s="7" t="n">
        <v>-0.01</v>
      </c>
    </row>
    <row r="38"/>
    <row r="39">
      <c r="A39" s="4" t="inlineStr">
        <is>
          <t>[1]</t>
        </is>
      </c>
      <c r="B39" s="4" t="inlineStr">
        <is>
          <t>The
Company used net loss as the control number to determine whether the warrants, Class A and Class B preferred shares are anti-dilutive.
Because the Company suffered loss, the number of warrants, Class A preferred shares and Class B preferred shares are excluded from the
computation as the anti-dilutive effect.</t>
        </is>
      </c>
    </row>
  </sheetData>
  <mergeCells count="4">
    <mergeCell ref="A1:B2"/>
    <mergeCell ref="C1:D1"/>
    <mergeCell ref="A38:C38"/>
    <mergeCell ref="B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t>
        </is>
      </c>
      <c r="B4" s="4" t="inlineStr">
        <is>
          <t xml:space="preserve">For the Six Months Ended (Unaudited)
Business Business conducted Total
Net revenues of services $ 681 $ 330,107 $ 330,788
Commission and fee income on guarantee services, net 369 175,965 176,334
Total interest and fee income 423,692 840,347 1,270,039
Net loss from operation $ (305,055 ) $ (23,904 ) $ (328,959 )
Depreciation and amortization $ (135 ) $ (539,192 ) $ (539,327 )
Income tax (expenses) benefits $ 66,112 $ (53,044 ) $ 13,068
Segment loss $ (386,275 ) $ (74,122 ) $ (460,397 )
Segment assets as of June 30, 2021 $ 10,763,084 $ 54,080,420 $ 64,843,504
For the Six Months Ended (Unaudited)
Business Business conducted Total
Net revenues of services $ 4,283 $ 649,587 $ 653,870
Commission and fee income on guarantee services, net - 225,560 225,560
Total interest and fee income 11,454 1,120,931 1,132,385
Net (loss) income from operation $ (1,102,308 ) $ 675,651 $ (426,657 )
Depreciation and amortization $ (13,899 ) $ (543,737 ) $ (557,636 )
Income tax (expenses) benefits $ (277,826 ) $ 873,086 $ 595,260
Segment (loss) profit $ (1,382,116 ) $ 1,556,523 $ 174,407
Segment assets as of June 30, 2020 $ 729,621 $ 51,062,553 $ 58,355,1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consolidation of Ding Xin (Tables)</t>
        </is>
      </c>
      <c r="B1" s="2" t="inlineStr">
        <is>
          <t>6 Months Ended</t>
        </is>
      </c>
    </row>
    <row r="2">
      <c r="B2" s="2" t="inlineStr">
        <is>
          <t>Jun. 30, 2021</t>
        </is>
      </c>
    </row>
    <row r="3">
      <c r="A3" s="3" t="inlineStr">
        <is>
          <t>Discontinued Operations and Disposal Groups [Abstract]</t>
        </is>
      </c>
    </row>
    <row r="4">
      <c r="A4" s="4" t="inlineStr">
        <is>
          <t>Schedule of controlling financial interest in that subsidiary or group of assets</t>
        </is>
      </c>
      <c r="B4" s="4" t="inlineStr">
        <is>
          <t>Fair value
Consideration $ 15,326
Less: carrying amount of Ding Xin’s net assets (1,782,340 )
Loss from deconsolidation (1,767,014 )
Other comprehensive loss (190,396 )
Non-controlling interest 4,162
Net loss from deconsolidation of subsidiaries $ (1,953,24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operating lease related assets and liabilities</t>
        </is>
      </c>
      <c r="B4" s="4" t="inlineStr">
        <is>
          <t xml:space="preserve">June 30, December 31,
(Unaudited)
Right of use assets $ 104,145 $ 346,017
Operating lease liabilities, current portion $ 126,861 $ 191,643
Operating lease liabilities, noncurrent portion - 102,767
Total operating lease liabilities $ 126,861 $ 294,410 </t>
        </is>
      </c>
    </row>
    <row r="5">
      <c r="A5" s="4" t="inlineStr">
        <is>
          <t>Schedule of maturities of lease liabilities</t>
        </is>
      </c>
      <c r="B5" s="4" t="inlineStr">
        <is>
          <t xml:space="preserve">Twelve months ended June 30, 2021 $ 136,274
Twelve months ended June 30, 2022 -
Total lease payments 136,274
Less: imputed interest (9,413 )
Present value of lease liabilities $ 126,8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s>
  <sheetData>
    <row r="1">
      <c r="A1" s="1" t="inlineStr">
        <is>
          <t>Organization and Principal Activities (Details)</t>
        </is>
      </c>
      <c r="B1" s="2" t="inlineStr">
        <is>
          <t>1 Months Ended</t>
        </is>
      </c>
    </row>
    <row r="2">
      <c r="B2" s="2" t="inlineStr">
        <is>
          <t>Sep. 30, 2020USD ($)</t>
        </is>
      </c>
      <c r="C2" s="2" t="inlineStr">
        <is>
          <t>Sep. 30, 2020CNY (¥)</t>
        </is>
      </c>
      <c r="D2" s="2" t="inlineStr">
        <is>
          <t>Jun. 30, 2021</t>
        </is>
      </c>
    </row>
    <row r="3">
      <c r="A3" s="4" t="inlineStr">
        <is>
          <t>Fengxunhui [Member]</t>
        </is>
      </c>
    </row>
    <row r="4">
      <c r="A4" s="3" t="inlineStr">
        <is>
          <t>Organization and Principal Activities (Details) [Line Items]</t>
        </is>
      </c>
    </row>
    <row r="5">
      <c r="A5" s="4" t="inlineStr">
        <is>
          <t>Percentage of equity interest</t>
        </is>
      </c>
      <c r="B5" s="4" t="inlineStr">
        <is>
          <t>100.00%</t>
        </is>
      </c>
      <c r="C5" s="4" t="inlineStr">
        <is>
          <t>100.00%</t>
        </is>
      </c>
    </row>
    <row r="6">
      <c r="A6" s="4" t="inlineStr">
        <is>
          <t>Consideration amount</t>
        </is>
      </c>
      <c r="B6" s="5" t="n">
        <v>15325</v>
      </c>
      <c r="C6" s="8" t="n">
        <v>100000</v>
      </c>
    </row>
    <row r="7">
      <c r="A7" s="4" t="inlineStr">
        <is>
          <t>Ding Xin [Member]</t>
        </is>
      </c>
    </row>
    <row r="8">
      <c r="A8" s="3" t="inlineStr">
        <is>
          <t>Organization and Principal Activities (Details) [Line Items]</t>
        </is>
      </c>
    </row>
    <row r="9">
      <c r="A9" s="4" t="inlineStr">
        <is>
          <t>Ownership percentage</t>
        </is>
      </c>
      <c r="D9" s="4" t="inlineStr">
        <is>
          <t>99.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activities of the Company and its subsidiaries</t>
        </is>
      </c>
      <c r="B1" s="2" t="inlineStr">
        <is>
          <t>6 Months Ended</t>
        </is>
      </c>
    </row>
    <row r="2">
      <c r="B2" s="2" t="inlineStr">
        <is>
          <t>Jun. 30, 2021</t>
        </is>
      </c>
    </row>
    <row r="3">
      <c r="A3" s="4" t="inlineStr">
        <is>
          <t>Adrie Global Holdings Limited (“Adrie”) [Member]</t>
        </is>
      </c>
    </row>
    <row r="4">
      <c r="A4" s="3" t="inlineStr">
        <is>
          <t>Subsidiary of Limited Liability Company or Limited Partnership [Line Items]</t>
        </is>
      </c>
    </row>
    <row r="5">
      <c r="A5" s="4" t="inlineStr">
        <is>
          <t>Name</t>
        </is>
      </c>
      <c r="B5" s="4" t="inlineStr">
        <is>
          <t>Adrie Global Holdings Limited (“Adrie”)</t>
        </is>
      </c>
    </row>
    <row r="6">
      <c r="A6" s="4" t="inlineStr">
        <is>
          <t>Background</t>
        </is>
      </c>
      <c r="B6" s="4" t="inlineStr">
        <is>
          <t>●     A BVI company ●     Incorporated on November 19, 2014 ●     A holding company</t>
        </is>
      </c>
    </row>
    <row r="7">
      <c r="A7" s="4" t="inlineStr">
        <is>
          <t>Ownership</t>
        </is>
      </c>
      <c r="B7" s="4" t="inlineStr">
        <is>
          <t>100% owned by Roan</t>
        </is>
      </c>
    </row>
    <row r="8">
      <c r="A8" s="4" t="inlineStr">
        <is>
          <t>China Roan Industrial-Financial Holdings Group Co., Limited (“Roan HK”) [Member]</t>
        </is>
      </c>
    </row>
    <row r="9">
      <c r="A9" s="3" t="inlineStr">
        <is>
          <t>Subsidiary of Limited Liability Company or Limited Partnership [Line Items]</t>
        </is>
      </c>
    </row>
    <row r="10">
      <c r="A10" s="4" t="inlineStr">
        <is>
          <t>Name</t>
        </is>
      </c>
      <c r="B10" s="4" t="inlineStr">
        <is>
          <t>China Roan Industrial-Financial Holdings Group Co., Limited (“Roan HK”)</t>
        </is>
      </c>
    </row>
    <row r="11">
      <c r="A11" s="4" t="inlineStr">
        <is>
          <t>Background</t>
        </is>
      </c>
      <c r="B11" s="4" t="inlineStr">
        <is>
          <t>●     A Hong Kong company ●     Incorporated on February 11, 2015 ●     A holding company ●     Formerly known as China Feng Hui Financial Holding Group Co., Limited</t>
        </is>
      </c>
    </row>
    <row r="12">
      <c r="A12" s="4" t="inlineStr">
        <is>
          <t>Ownership</t>
        </is>
      </c>
      <c r="B12" s="4" t="inlineStr">
        <is>
          <t>100% owned by Adrie</t>
        </is>
      </c>
    </row>
    <row r="13">
      <c r="A13" s="4" t="inlineStr">
        <is>
          <t>Fortis Health Industrial Group Limited (“FHIG”) [Member]</t>
        </is>
      </c>
    </row>
    <row r="14">
      <c r="A14" s="3" t="inlineStr">
        <is>
          <t>Subsidiary of Limited Liability Company or Limited Partnership [Line Items]</t>
        </is>
      </c>
    </row>
    <row r="15">
      <c r="A15" s="4" t="inlineStr">
        <is>
          <t>Name</t>
        </is>
      </c>
      <c r="B15" s="4" t="inlineStr">
        <is>
          <t>Fortis Health Industrial Group Limited (“FHIG”)</t>
        </is>
      </c>
    </row>
    <row r="16">
      <c r="A16" s="4" t="inlineStr">
        <is>
          <t>Background</t>
        </is>
      </c>
      <c r="B16" s="4" t="inlineStr">
        <is>
          <t>●     A Hong Kong company ●     Incorporated on December 30, 2019 ●     A holding company</t>
        </is>
      </c>
    </row>
    <row r="17">
      <c r="A17" s="4" t="inlineStr">
        <is>
          <t>Ownership</t>
        </is>
      </c>
      <c r="B17" s="4" t="inlineStr">
        <is>
          <t>100% owned by Adrie</t>
        </is>
      </c>
    </row>
    <row r="18">
      <c r="A18" s="4" t="inlineStr">
        <is>
          <t>Xinjiang Feng Hui Jing Kai Direct Lending Limited (“XJJK) [Member]</t>
        </is>
      </c>
    </row>
    <row r="19">
      <c r="A19" s="3" t="inlineStr">
        <is>
          <t>Subsidiary of Limited Liability Company or Limited Partnership [Line Items]</t>
        </is>
      </c>
    </row>
    <row r="20">
      <c r="A20" s="4" t="inlineStr">
        <is>
          <t>Name</t>
        </is>
      </c>
      <c r="B20" s="4" t="inlineStr">
        <is>
          <t>Xinjiang Feng Hui Jing Kai Direct Lending Limited(“XJJK)</t>
        </is>
      </c>
    </row>
    <row r="21">
      <c r="A21" s="4" t="inlineStr">
        <is>
          <t>Background</t>
        </is>
      </c>
      <c r="B21" s="4" t="inlineStr">
        <is>
          <t>●     A PRC company and deemed a wholly foreign owned enterprise ●     Incorporated on May 14, 2015 ●     Registered capital of $18 million ●     A holding company</t>
        </is>
      </c>
    </row>
    <row r="22">
      <c r="A22" s="4" t="inlineStr">
        <is>
          <t>Ownership</t>
        </is>
      </c>
      <c r="B22" s="4" t="inlineStr">
        <is>
          <t>100% owned by Roan HK</t>
        </is>
      </c>
    </row>
    <row r="23">
      <c r="A23" s="4" t="inlineStr">
        <is>
          <t>Yifu Health Industry (Ningbo) Co., Ltd. (“YFH”) [Member]</t>
        </is>
      </c>
    </row>
    <row r="24">
      <c r="A24" s="3" t="inlineStr">
        <is>
          <t>Subsidiary of Limited Liability Company or Limited Partnership [Line Items]</t>
        </is>
      </c>
    </row>
    <row r="25">
      <c r="A25" s="4" t="inlineStr">
        <is>
          <t>Name</t>
        </is>
      </c>
      <c r="B25" s="4" t="inlineStr">
        <is>
          <t>Yifu Health Industry (Ningbo) Co., Ltd. (“YFH”)</t>
        </is>
      </c>
    </row>
    <row r="26">
      <c r="A26" s="4" t="inlineStr">
        <is>
          <t>Background</t>
        </is>
      </c>
      <c r="B26" s="4" t="inlineStr">
        <is>
          <t>●     A PRC company ●     Incorporated on December 19, 2016 ●     Registered capital of $30 million ●     Planning for financial lease services ●     Formerly known as Ningbo Ding Tai Financial Leasing Co., Limited.</t>
        </is>
      </c>
    </row>
    <row r="27">
      <c r="A27" s="4" t="inlineStr">
        <is>
          <t>Ownership</t>
        </is>
      </c>
      <c r="B27" s="4" t="inlineStr">
        <is>
          <t>100% owned by FHIG</t>
        </is>
      </c>
    </row>
    <row r="28">
      <c r="A28" s="4" t="inlineStr">
        <is>
          <t>Zeshi (Hangzhou) Health Management Co., Ltd. (“ZSH”) [Member]</t>
        </is>
      </c>
    </row>
    <row r="29">
      <c r="A29" s="3" t="inlineStr">
        <is>
          <t>Subsidiary of Limited Liability Company or Limited Partnership [Line Items]</t>
        </is>
      </c>
    </row>
    <row r="30">
      <c r="A30" s="4" t="inlineStr">
        <is>
          <t>Name</t>
        </is>
      </c>
      <c r="B30" s="4" t="inlineStr">
        <is>
          <t>Zeshi (Hangzhou) Health Management Co., Ltd. (“ZSH”)</t>
        </is>
      </c>
    </row>
    <row r="31">
      <c r="A31" s="4" t="inlineStr">
        <is>
          <t>Background</t>
        </is>
      </c>
      <c r="B31" s="4" t="inlineStr">
        <is>
          <t>●     A PRC company ●     Incorporated on March 3, 2020 ●     Registered capital of RMB 5 million ●     Engaged in providing services in health management, health big data management and blockchain technology-based health information management.</t>
        </is>
      </c>
    </row>
    <row r="32">
      <c r="A32" s="4" t="inlineStr">
        <is>
          <t>Ownership</t>
        </is>
      </c>
      <c r="B32" s="4" t="inlineStr">
        <is>
          <t>100% indirectly owned by FHIG</t>
        </is>
      </c>
    </row>
    <row r="33">
      <c r="A33" s="4" t="inlineStr">
        <is>
          <t>Ningbo Zeshi Insurance Technology Co. (“ZSIT”) [Member]</t>
        </is>
      </c>
    </row>
    <row r="34">
      <c r="A34" s="3" t="inlineStr">
        <is>
          <t>Subsidiary of Limited Liability Company or Limited Partnership [Line Items]</t>
        </is>
      </c>
    </row>
    <row r="35">
      <c r="A35" s="4" t="inlineStr">
        <is>
          <t>Name</t>
        </is>
      </c>
      <c r="B35" s="4" t="inlineStr">
        <is>
          <t>Ningbo Zeshi Insurance Technology Co. (“ZSIT”)</t>
        </is>
      </c>
    </row>
    <row r="36">
      <c r="A36" s="4" t="inlineStr">
        <is>
          <t>Background</t>
        </is>
      </c>
      <c r="B36" s="4" t="inlineStr">
        <is>
          <t>●     A PRC company ●     Incorporated on February 28, 2020 ●     Registered capital of RMB 5 million ●     Engaged in insurance technology services and related services.</t>
        </is>
      </c>
    </row>
    <row r="37">
      <c r="A37" s="4" t="inlineStr">
        <is>
          <t>Ownership</t>
        </is>
      </c>
      <c r="B37" s="4" t="inlineStr">
        <is>
          <t>100% indirectly owned by FHIG</t>
        </is>
      </c>
    </row>
    <row r="38">
      <c r="A38" s="4" t="inlineStr">
        <is>
          <t>Hangzhou Zeshi Investment Partnership (Limited Partnership) (“Zeshi”) [Member]</t>
        </is>
      </c>
    </row>
    <row r="39">
      <c r="A39" s="3" t="inlineStr">
        <is>
          <t>Subsidiary of Limited Liability Company or Limited Partnership [Line Items]</t>
        </is>
      </c>
    </row>
    <row r="40">
      <c r="A40" s="4" t="inlineStr">
        <is>
          <t>Name</t>
        </is>
      </c>
      <c r="B40" s="4" t="inlineStr">
        <is>
          <t>Hangzhou Zeshi Investment Partnership (Limited Partnership) (“Zeshi”)</t>
        </is>
      </c>
    </row>
    <row r="41">
      <c r="A41" s="4" t="inlineStr">
        <is>
          <t>Background</t>
        </is>
      </c>
      <c r="B41" s="4" t="inlineStr">
        <is>
          <t>●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t>
        </is>
      </c>
    </row>
    <row r="42">
      <c r="A42" s="4" t="inlineStr">
        <is>
          <t>Ownership</t>
        </is>
      </c>
      <c r="B42" s="4" t="inlineStr">
        <is>
          <t>100% indirectly owned by FHIG</t>
        </is>
      </c>
    </row>
    <row r="43">
      <c r="A43" s="4" t="inlineStr">
        <is>
          <t>Lixin Financial Holdings Group Limited (“Lixin Cayman”) [Member]</t>
        </is>
      </c>
    </row>
    <row r="44">
      <c r="A44" s="3" t="inlineStr">
        <is>
          <t>Subsidiary of Limited Liability Company or Limited Partnership [Line Items]</t>
        </is>
      </c>
    </row>
    <row r="45">
      <c r="A45" s="4" t="inlineStr">
        <is>
          <t>Name</t>
        </is>
      </c>
      <c r="B45" s="4" t="inlineStr">
        <is>
          <t>Lixin Financial Holdings Group Limited (“Lixin Cayman”)</t>
        </is>
      </c>
    </row>
    <row r="46">
      <c r="A46" s="4" t="inlineStr">
        <is>
          <t>Background</t>
        </is>
      </c>
      <c r="B46" s="4" t="inlineStr">
        <is>
          <t>●     A Cayman company ●     Incorporated on October 25, 2017 ●     A holding company</t>
        </is>
      </c>
    </row>
    <row r="47">
      <c r="A47" s="4" t="inlineStr">
        <is>
          <t>Ownership</t>
        </is>
      </c>
      <c r="B47" s="4" t="inlineStr">
        <is>
          <t>65.0177% owned by Roan</t>
        </is>
      </c>
    </row>
    <row r="48">
      <c r="A48" s="4" t="inlineStr">
        <is>
          <t>Lixin Financial Holdings (BVI) Limited (“Lixin BVI”) [Member]</t>
        </is>
      </c>
    </row>
    <row r="49">
      <c r="A49" s="3" t="inlineStr">
        <is>
          <t>Subsidiary of Limited Liability Company or Limited Partnership [Line Items]</t>
        </is>
      </c>
    </row>
    <row r="50">
      <c r="A50" s="4" t="inlineStr">
        <is>
          <t>Name</t>
        </is>
      </c>
      <c r="B50" s="4" t="inlineStr">
        <is>
          <t>Lixin Financial Holdings (BVI) Limited (“Lixin BVI”)</t>
        </is>
      </c>
    </row>
    <row r="51">
      <c r="A51" s="4" t="inlineStr">
        <is>
          <t>Background</t>
        </is>
      </c>
      <c r="B51" s="4" t="inlineStr">
        <is>
          <t>●     A BVI company ●     Incorporated on November 29, 2017 ●     A holding company</t>
        </is>
      </c>
    </row>
    <row r="52">
      <c r="A52" s="4" t="inlineStr">
        <is>
          <t>Ownership</t>
        </is>
      </c>
      <c r="B52" s="4" t="inlineStr">
        <is>
          <t>100% owned by Lixin Cayman</t>
        </is>
      </c>
    </row>
    <row r="53">
      <c r="A53" s="4" t="inlineStr">
        <is>
          <t>Lixin Financial Holdings Group Limited (“Lixin HK”) [Member]</t>
        </is>
      </c>
    </row>
    <row r="54">
      <c r="A54" s="3" t="inlineStr">
        <is>
          <t>Subsidiary of Limited Liability Company or Limited Partnership [Line Items]</t>
        </is>
      </c>
    </row>
    <row r="55">
      <c r="A55" s="4" t="inlineStr">
        <is>
          <t>Name</t>
        </is>
      </c>
      <c r="B55" s="4" t="inlineStr">
        <is>
          <t>Lixin Financial Holdings Group Limited (“Lixin HK”)</t>
        </is>
      </c>
    </row>
    <row r="56">
      <c r="A56" s="4" t="inlineStr">
        <is>
          <t>Background</t>
        </is>
      </c>
      <c r="B56" s="4" t="inlineStr">
        <is>
          <t>●     A Hong Kong company ●     Incorporated on January 15, 2018 ●     A holding company</t>
        </is>
      </c>
    </row>
    <row r="57">
      <c r="A57" s="4" t="inlineStr">
        <is>
          <t>Ownership</t>
        </is>
      </c>
      <c r="B57" s="4" t="inlineStr">
        <is>
          <t>100% owned by Lixin BVI</t>
        </is>
      </c>
    </row>
    <row r="58">
      <c r="A58" s="4" t="inlineStr">
        <is>
          <t>Zhejiang Lixin Enterprise Management Group Go., Ltd. (“LXEM”) [Member]</t>
        </is>
      </c>
    </row>
    <row r="59">
      <c r="A59" s="3" t="inlineStr">
        <is>
          <t>Subsidiary of Limited Liability Company or Limited Partnership [Line Items]</t>
        </is>
      </c>
    </row>
    <row r="60">
      <c r="A60" s="4" t="inlineStr">
        <is>
          <t>Name</t>
        </is>
      </c>
      <c r="B60" s="4" t="inlineStr">
        <is>
          <t>Zhejiang Lixin Enterprise Management Group Go., Ltd. (“LXEM”)</t>
        </is>
      </c>
    </row>
    <row r="61">
      <c r="A61" s="4" t="inlineStr">
        <is>
          <t>Background</t>
        </is>
      </c>
      <c r="B61" s="4" t="inlineStr">
        <is>
          <t>●     A PRC limited liability company ●     Incorporated on July 3, 2015 ●     Registered capital of $16,162,259 (RMB 101 million) with registered capital fully paid-up ●     Engaged in financial guarantee services and related assessment and management services</t>
        </is>
      </c>
    </row>
    <row r="62">
      <c r="A62" s="4" t="inlineStr">
        <is>
          <t>Ownership</t>
        </is>
      </c>
      <c r="B62" s="4" t="inlineStr">
        <is>
          <t>99% owned by Lixin HK and 1% owned by FHIG</t>
        </is>
      </c>
    </row>
    <row r="63">
      <c r="A63" s="4" t="inlineStr">
        <is>
          <t>Zhejiang Jing Yu Xin Financing Guarantee Co., Ltd (“JYX”) [Member]</t>
        </is>
      </c>
    </row>
    <row r="64">
      <c r="A64" s="3" t="inlineStr">
        <is>
          <t>Subsidiary of Limited Liability Company or Limited Partnership [Line Items]</t>
        </is>
      </c>
    </row>
    <row r="65">
      <c r="A65" s="4" t="inlineStr">
        <is>
          <t>Name</t>
        </is>
      </c>
      <c r="B65" s="4" t="inlineStr">
        <is>
          <t>Zhejiang Jing Yu Xin Financing Guarantee Co., Ltd (“JYX”)</t>
        </is>
      </c>
    </row>
    <row r="66">
      <c r="A66" s="4" t="inlineStr">
        <is>
          <t>Background</t>
        </is>
      </c>
      <c r="B66" s="4" t="inlineStr">
        <is>
          <t>●     A PRC limited liability company ●     Incorporated on January 5, 2013 ●     Registered capital of $48,517,261 (RMB 303 million) with registered capital fully paid-up ●     Engaged in financial guarantee services and related assessment and management services</t>
        </is>
      </c>
    </row>
    <row r="67">
      <c r="A67" s="4" t="inlineStr">
        <is>
          <t>Ownership</t>
        </is>
      </c>
      <c r="B67" s="4" t="inlineStr">
        <is>
          <t>93.4% owned by Zhejiang Lixin</t>
        </is>
      </c>
    </row>
    <row r="68">
      <c r="A68" s="4" t="inlineStr">
        <is>
          <t>Lixin (Hangzhou) Asset Management Co., Ltd. (“LAM”) [Member]</t>
        </is>
      </c>
    </row>
    <row r="69">
      <c r="A69" s="3" t="inlineStr">
        <is>
          <t>Subsidiary of Limited Liability Company or Limited Partnership [Line Items]</t>
        </is>
      </c>
    </row>
    <row r="70">
      <c r="A70" s="4" t="inlineStr">
        <is>
          <t>Name</t>
        </is>
      </c>
      <c r="B70" s="4" t="inlineStr">
        <is>
          <t>Lixin (Hangzhou) Asset Management Co., Ltd. (“LAM”)</t>
        </is>
      </c>
    </row>
    <row r="71">
      <c r="A71" s="4" t="inlineStr">
        <is>
          <t>Background</t>
        </is>
      </c>
      <c r="B71" s="4" t="inlineStr">
        <is>
          <t>●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t>
        </is>
      </c>
    </row>
    <row r="72">
      <c r="A72" s="4" t="inlineStr">
        <is>
          <t>Ownership</t>
        </is>
      </c>
      <c r="B72" s="4" t="inlineStr">
        <is>
          <t>100% owned by Zhejiang Jingyuxin</t>
        </is>
      </c>
    </row>
    <row r="73">
      <c r="A73" s="4" t="inlineStr">
        <is>
          <t>Lixin Supply Chain Management (Tianjin) Co., Ltd. (“LXSC”) [Member]</t>
        </is>
      </c>
    </row>
    <row r="74">
      <c r="A74" s="3" t="inlineStr">
        <is>
          <t>Subsidiary of Limited Liability Company or Limited Partnership [Line Items]</t>
        </is>
      </c>
    </row>
    <row r="75">
      <c r="A75" s="4" t="inlineStr">
        <is>
          <t>Name</t>
        </is>
      </c>
      <c r="B75" s="4" t="inlineStr">
        <is>
          <t>Lixin Supply Chain Management (Tianjin) Co., Ltd. (“LXSC”)</t>
        </is>
      </c>
    </row>
    <row r="76">
      <c r="A76" s="4" t="inlineStr">
        <is>
          <t>Background</t>
        </is>
      </c>
      <c r="B76" s="4" t="inlineStr">
        <is>
          <t>●     A PRC limited liability company ●     Incorporated on December 19, 2017 ●     Registered capital of $1,513,226 (RMB 10 million) ●     Planning for provision of supply chain management service</t>
        </is>
      </c>
    </row>
    <row r="77">
      <c r="A77" s="4" t="inlineStr">
        <is>
          <t>Ownership</t>
        </is>
      </c>
      <c r="B77" s="4" t="inlineStr">
        <is>
          <t>100% owned by LA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15" customWidth="1" min="2" max="2"/>
  </cols>
  <sheetData>
    <row r="1">
      <c r="A1" s="1" t="inlineStr">
        <is>
          <t>Restricted Cash (Details)</t>
        </is>
      </c>
      <c r="B1" s="2" t="inlineStr">
        <is>
          <t>6 Months Ended</t>
        </is>
      </c>
    </row>
    <row r="2">
      <c r="B2" s="2" t="inlineStr">
        <is>
          <t>Jun. 30, 2021</t>
        </is>
      </c>
    </row>
    <row r="3">
      <c r="A3" s="3" t="inlineStr">
        <is>
          <t>Restricted Cash (Details) [Line Items]</t>
        </is>
      </c>
    </row>
    <row r="4">
      <c r="A4" s="4" t="inlineStr">
        <is>
          <t>Percentage of cash deposit</t>
        </is>
      </c>
      <c r="B4" s="4" t="inlineStr">
        <is>
          <t>50.00%</t>
        </is>
      </c>
    </row>
    <row r="5">
      <c r="A5" s="4" t="inlineStr">
        <is>
          <t>Expiration period</t>
        </is>
      </c>
      <c r="B5" s="4" t="inlineStr">
        <is>
          <t>12 months</t>
        </is>
      </c>
    </row>
    <row r="6">
      <c r="A6" s="4" t="inlineStr">
        <is>
          <t>Minimum [Member]</t>
        </is>
      </c>
    </row>
    <row r="7">
      <c r="A7" s="3" t="inlineStr">
        <is>
          <t>Restricted Cash (Details) [Line Items]</t>
        </is>
      </c>
    </row>
    <row r="8">
      <c r="A8" s="4" t="inlineStr">
        <is>
          <t>Percentage of cash deposit</t>
        </is>
      </c>
      <c r="B8" s="4" t="inlineStr">
        <is>
          <t>10.00%</t>
        </is>
      </c>
    </row>
    <row r="9">
      <c r="A9" s="4" t="inlineStr">
        <is>
          <t>Maximum [Member]</t>
        </is>
      </c>
    </row>
    <row r="10">
      <c r="A10" s="3" t="inlineStr">
        <is>
          <t>Restricted Cash (Details) [Line Items]</t>
        </is>
      </c>
    </row>
    <row r="11">
      <c r="A11" s="4" t="inlineStr">
        <is>
          <t>Percentage of cash deposit</t>
        </is>
      </c>
      <c r="B11" s="4" t="inlineStr">
        <is>
          <t>2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stricted Cash (Details) - Schedule of company’s restricted cash - USD ($)</t>
        </is>
      </c>
      <c r="B1" s="2" t="inlineStr">
        <is>
          <t>Jun. 30, 2021</t>
        </is>
      </c>
      <c r="C1" s="2" t="inlineStr">
        <is>
          <t>Dec. 31, 2020</t>
        </is>
      </c>
    </row>
    <row r="2">
      <c r="A2" s="3" t="inlineStr">
        <is>
          <t>Schedule of company’s restricted cash [Abstract]</t>
        </is>
      </c>
    </row>
    <row r="3">
      <c r="A3" s="4" t="inlineStr">
        <is>
          <t>Restricted cash in banks and other financial institutions</t>
        </is>
      </c>
      <c r="B3" s="5" t="n">
        <v>21950872</v>
      </c>
      <c r="C3" s="5" t="n">
        <v>16986667</v>
      </c>
    </row>
    <row r="4">
      <c r="A4" s="4" t="inlineStr">
        <is>
          <t>Restricted cash in other guaranteed creditors</t>
        </is>
      </c>
      <c r="B4" s="6" t="n">
        <v>8983056</v>
      </c>
      <c r="C4" s="6" t="n">
        <v>8888889</v>
      </c>
    </row>
    <row r="5">
      <c r="A5" s="4" t="inlineStr">
        <is>
          <t>Total</t>
        </is>
      </c>
      <c r="B5" s="5" t="n">
        <v>30933928</v>
      </c>
      <c r="C5" s="5" t="n">
        <v>25875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Jun. 30, 2021</t>
        </is>
      </c>
      <c r="C1" s="2" t="inlineStr">
        <is>
          <t>Dec. 31, 2020</t>
        </is>
      </c>
    </row>
    <row r="2">
      <c r="A2" s="3" t="inlineStr">
        <is>
          <t>Schedule of accounts receivable [Abstract]</t>
        </is>
      </c>
    </row>
    <row r="3">
      <c r="A3" s="4" t="inlineStr">
        <is>
          <t>Accounts receivable</t>
        </is>
      </c>
      <c r="B3" s="5" t="n">
        <v>6575198</v>
      </c>
      <c r="C3" s="5" t="n">
        <v>7679722</v>
      </c>
    </row>
    <row r="4">
      <c r="A4" s="4" t="inlineStr">
        <is>
          <t>Less: allowance for credit losses</t>
        </is>
      </c>
      <c r="B4" s="6" t="n">
        <v>-1067336</v>
      </c>
      <c r="C4" s="6" t="n">
        <v>-740370</v>
      </c>
    </row>
    <row r="5">
      <c r="A5" s="4" t="inlineStr">
        <is>
          <t>Accounts receivable, net</t>
        </is>
      </c>
      <c r="B5" s="5" t="n">
        <v>5507862</v>
      </c>
      <c r="C5" s="5" t="n">
        <v>69393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movement of allowance for doubtful accounts - USD ($)</t>
        </is>
      </c>
      <c r="B1" s="2" t="inlineStr">
        <is>
          <t>Jun. 30, 2021</t>
        </is>
      </c>
      <c r="C1" s="2" t="inlineStr">
        <is>
          <t>Dec. 31, 2020</t>
        </is>
      </c>
    </row>
    <row r="2">
      <c r="A2" s="3" t="inlineStr">
        <is>
          <t>Schedule of movement of allowance for doubtful accounts [Abstract]</t>
        </is>
      </c>
    </row>
    <row r="3">
      <c r="A3" s="4" t="inlineStr">
        <is>
          <t>Balance, opening</t>
        </is>
      </c>
      <c r="B3" s="5" t="n">
        <v>740370</v>
      </c>
      <c r="C3" s="5" t="n">
        <v>405802</v>
      </c>
    </row>
    <row r="4">
      <c r="A4" s="4" t="inlineStr">
        <is>
          <t>Provisions</t>
        </is>
      </c>
      <c r="B4" s="6" t="n">
        <v>318559</v>
      </c>
      <c r="C4" s="6" t="n">
        <v>290706</v>
      </c>
    </row>
    <row r="5">
      <c r="A5" s="4" t="inlineStr">
        <is>
          <t>Foreign exchange (gain) loss</t>
        </is>
      </c>
      <c r="B5" s="6" t="n">
        <v>8407</v>
      </c>
      <c r="C5" s="6" t="n">
        <v>43862</v>
      </c>
    </row>
    <row r="6">
      <c r="A6" s="4" t="inlineStr">
        <is>
          <t>Balance, ending</t>
        </is>
      </c>
      <c r="B6" s="5" t="n">
        <v>1067336</v>
      </c>
      <c r="C6" s="5" t="n">
        <v>7403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Receivables (Details) - Schedule of other receivables - USD ($)</t>
        </is>
      </c>
      <c r="B1" s="2" t="inlineStr">
        <is>
          <t>Jun. 30, 2021</t>
        </is>
      </c>
      <c r="C1" s="2" t="inlineStr">
        <is>
          <t>Dec. 31, 2020</t>
        </is>
      </c>
    </row>
    <row r="2">
      <c r="A2" s="3" t="inlineStr">
        <is>
          <t>Schedule of other receivables [Abstract]</t>
        </is>
      </c>
    </row>
    <row r="3">
      <c r="A3" s="4" t="inlineStr">
        <is>
          <t>Receivable from a guarantee customer</t>
        </is>
      </c>
      <c r="C3" s="5" t="n">
        <v>3187739</v>
      </c>
    </row>
    <row r="4">
      <c r="A4" s="4" t="inlineStr">
        <is>
          <t>Other receivables</t>
        </is>
      </c>
      <c r="B4" s="5" t="n">
        <v>554224</v>
      </c>
      <c r="C4" s="6" t="n">
        <v>363664</v>
      </c>
    </row>
    <row r="5">
      <c r="A5" s="4" t="inlineStr">
        <is>
          <t>Less: allowance for credit losses</t>
        </is>
      </c>
      <c r="B5" s="6" t="n">
        <v>-5650</v>
      </c>
      <c r="C5" s="6" t="n">
        <v>-5650</v>
      </c>
    </row>
    <row r="6">
      <c r="A6" s="4" t="inlineStr">
        <is>
          <t>Total other receivables</t>
        </is>
      </c>
      <c r="B6" s="5" t="n">
        <v>548574</v>
      </c>
      <c r="C6" s="5" t="n">
        <v>35457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 width="27" customWidth="1" min="5" max="5"/>
    <col width="18" customWidth="1" min="6" max="6"/>
    <col width="40" customWidth="1" min="7" max="7"/>
    <col width="46" customWidth="1" min="8" max="8"/>
    <col width="26" customWidth="1" min="9" max="9"/>
    <col width="13" customWidth="1" min="10" max="10"/>
  </cols>
  <sheetData>
    <row r="1">
      <c r="A1" s="1" t="inlineStr">
        <is>
          <t>Condensed Consolidated Statements of Changes in Shareholders’ Equity (Deficit) - USD ($)</t>
        </is>
      </c>
      <c r="B1" s="2" t="inlineStr">
        <is>
          <t>Class APreferred Shares</t>
        </is>
      </c>
      <c r="C1" s="2" t="inlineStr">
        <is>
          <t>Class BPreferred Shares</t>
        </is>
      </c>
      <c r="D1" s="2" t="inlineStr">
        <is>
          <t>Ordinary Share</t>
        </is>
      </c>
      <c r="E1" s="2" t="inlineStr">
        <is>
          <t>Additional paid-in capital</t>
        </is>
      </c>
      <c r="F1" s="2" t="inlineStr">
        <is>
          <t>Statutory Reserve</t>
        </is>
      </c>
      <c r="G1" s="2" t="inlineStr">
        <is>
          <t>Retained earnings (Accumulated Deficit)</t>
        </is>
      </c>
      <c r="H1" s="2" t="inlineStr">
        <is>
          <t>Accumulated other comprehensive (loss) income</t>
        </is>
      </c>
      <c r="I1" s="2" t="inlineStr">
        <is>
          <t>Non- controlling interest</t>
        </is>
      </c>
      <c r="J1" s="2" t="inlineStr">
        <is>
          <t>Total</t>
        </is>
      </c>
    </row>
    <row r="2">
      <c r="A2" s="4" t="inlineStr">
        <is>
          <t>Balance at Dec. 31, 2019</t>
        </is>
      </c>
      <c r="B2" s="5" t="n">
        <v>10338927</v>
      </c>
      <c r="C2" s="5" t="n">
        <v>31087732</v>
      </c>
      <c r="D2" s="4" t="inlineStr">
        <is>
          <t xml:space="preserve"> </t>
        </is>
      </c>
      <c r="E2" s="5" t="n">
        <v>3312189</v>
      </c>
      <c r="F2" s="5" t="n">
        <v>658662</v>
      </c>
      <c r="G2" s="5" t="n">
        <v>-12407304</v>
      </c>
      <c r="H2" s="5" t="n">
        <v>-7906</v>
      </c>
      <c r="I2" s="5" t="n">
        <v>17110521</v>
      </c>
      <c r="J2" s="5" t="n">
        <v>50092821</v>
      </c>
    </row>
    <row r="3">
      <c r="A3" s="4" t="inlineStr">
        <is>
          <t>Balance (in Shares) at Jun. 30, 2020</t>
        </is>
      </c>
      <c r="B3" s="6" t="n">
        <v>715000</v>
      </c>
      <c r="C3" s="6" t="n">
        <v>291795150</v>
      </c>
      <c r="D3" s="6" t="n">
        <v>25287851</v>
      </c>
    </row>
    <row r="4">
      <c r="A4" s="4" t="inlineStr">
        <is>
          <t>Net loss (loss)</t>
        </is>
      </c>
      <c r="B4" s="4" t="inlineStr">
        <is>
          <t xml:space="preserve"> </t>
        </is>
      </c>
      <c r="C4" s="4" t="inlineStr">
        <is>
          <t xml:space="preserve"> </t>
        </is>
      </c>
      <c r="D4" s="4" t="inlineStr">
        <is>
          <t xml:space="preserve"> </t>
        </is>
      </c>
      <c r="E4" s="4" t="inlineStr">
        <is>
          <t xml:space="preserve"> </t>
        </is>
      </c>
      <c r="F4" s="4" t="inlineStr">
        <is>
          <t xml:space="preserve"> </t>
        </is>
      </c>
      <c r="G4" s="6" t="n">
        <v>-246256</v>
      </c>
      <c r="H4" s="4" t="inlineStr">
        <is>
          <t xml:space="preserve"> </t>
        </is>
      </c>
      <c r="I4" s="6" t="n">
        <v>420663</v>
      </c>
      <c r="J4" s="6" t="n">
        <v>174407</v>
      </c>
    </row>
    <row r="5">
      <c r="A5" s="4" t="inlineStr">
        <is>
          <t>Dividend to shareholders</t>
        </is>
      </c>
      <c r="B5" s="6" t="n">
        <v>343200</v>
      </c>
      <c r="C5" s="4" t="inlineStr">
        <is>
          <t xml:space="preserve"> </t>
        </is>
      </c>
      <c r="D5" s="4" t="inlineStr">
        <is>
          <t xml:space="preserve"> </t>
        </is>
      </c>
      <c r="E5" s="4" t="inlineStr">
        <is>
          <t xml:space="preserve"> </t>
        </is>
      </c>
      <c r="F5" s="4" t="inlineStr">
        <is>
          <t xml:space="preserve"> </t>
        </is>
      </c>
      <c r="G5" s="6" t="n">
        <v>-343200</v>
      </c>
      <c r="H5" s="4" t="inlineStr">
        <is>
          <t xml:space="preserve"> </t>
        </is>
      </c>
      <c r="I5" s="4" t="inlineStr">
        <is>
          <t xml:space="preserve"> </t>
        </is>
      </c>
      <c r="J5" s="4" t="inlineStr">
        <is>
          <t xml:space="preserve"> </t>
        </is>
      </c>
    </row>
    <row r="6">
      <c r="A6" s="4" t="inlineStr">
        <is>
          <t>Transfer to statutory reserve</t>
        </is>
      </c>
      <c r="B6" s="4" t="inlineStr">
        <is>
          <t xml:space="preserve"> </t>
        </is>
      </c>
      <c r="C6" s="4" t="inlineStr">
        <is>
          <t xml:space="preserve"> </t>
        </is>
      </c>
      <c r="D6" s="4" t="inlineStr">
        <is>
          <t xml:space="preserve"> </t>
        </is>
      </c>
      <c r="E6" s="4" t="inlineStr">
        <is>
          <t xml:space="preserve"> </t>
        </is>
      </c>
      <c r="F6" s="6" t="n">
        <v>136422</v>
      </c>
      <c r="H6" s="4" t="inlineStr">
        <is>
          <t xml:space="preserve"> </t>
        </is>
      </c>
      <c r="I6" s="4" t="inlineStr">
        <is>
          <t xml:space="preserve"> </t>
        </is>
      </c>
      <c r="J6" s="6" t="n">
        <v>136422</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92982</v>
      </c>
      <c r="I7" s="6" t="n">
        <v>1129889</v>
      </c>
      <c r="J7" s="6" t="n">
        <v>2222871</v>
      </c>
    </row>
    <row r="8">
      <c r="A8" s="4" t="inlineStr">
        <is>
          <t>Balance at Jun. 30, 2020</t>
        </is>
      </c>
      <c r="B8" s="5" t="n">
        <v>10682127</v>
      </c>
      <c r="C8" s="5" t="n">
        <v>31087732</v>
      </c>
      <c r="E8" s="6" t="n">
        <v>3312189</v>
      </c>
      <c r="F8" s="6" t="n">
        <v>795084</v>
      </c>
      <c r="G8" s="6" t="n">
        <v>-12996760</v>
      </c>
      <c r="H8" s="6" t="n">
        <v>1085076</v>
      </c>
      <c r="I8" s="6" t="n">
        <v>18661073</v>
      </c>
      <c r="J8" s="6" t="n">
        <v>52626521</v>
      </c>
    </row>
    <row r="9">
      <c r="A9" s="4" t="inlineStr">
        <is>
          <t>Balance (in Shares) at Jun. 30, 2020</t>
        </is>
      </c>
      <c r="B9" s="6" t="n">
        <v>715000</v>
      </c>
      <c r="C9" s="6" t="n">
        <v>291795150</v>
      </c>
      <c r="D9" s="6" t="n">
        <v>25287851</v>
      </c>
    </row>
    <row r="10">
      <c r="A10" s="4" t="inlineStr">
        <is>
          <t>Balance at Dec. 31, 2020</t>
        </is>
      </c>
      <c r="B10" s="5" t="n">
        <v>11025327</v>
      </c>
      <c r="C10" s="5" t="n">
        <v>31087732</v>
      </c>
      <c r="D10" s="4" t="inlineStr">
        <is>
          <t xml:space="preserve"> </t>
        </is>
      </c>
      <c r="E10" s="6" t="n">
        <v>3312189</v>
      </c>
      <c r="F10" s="6" t="n">
        <v>202592</v>
      </c>
      <c r="G10" s="6" t="n">
        <v>-14330288</v>
      </c>
      <c r="H10" s="6" t="n">
        <v>2310369</v>
      </c>
      <c r="I10" s="6" t="n">
        <v>19278508</v>
      </c>
      <c r="J10" s="6" t="n">
        <v>52886429</v>
      </c>
    </row>
    <row r="11">
      <c r="A11" s="4" t="inlineStr">
        <is>
          <t>Balance (in Shares) at Jun. 30, 2021</t>
        </is>
      </c>
      <c r="B11" s="6" t="n">
        <v>715000</v>
      </c>
      <c r="C11" s="6" t="n">
        <v>291795150</v>
      </c>
      <c r="D11" s="6" t="n">
        <v>25287851</v>
      </c>
    </row>
    <row r="12">
      <c r="A12" s="4" t="inlineStr">
        <is>
          <t>Net loss (loss)</t>
        </is>
      </c>
      <c r="B12" s="4" t="inlineStr">
        <is>
          <t xml:space="preserve"> </t>
        </is>
      </c>
      <c r="C12" s="4" t="inlineStr">
        <is>
          <t xml:space="preserve"> </t>
        </is>
      </c>
      <c r="D12" s="4" t="inlineStr">
        <is>
          <t xml:space="preserve"> </t>
        </is>
      </c>
      <c r="E12" s="4" t="inlineStr">
        <is>
          <t xml:space="preserve"> </t>
        </is>
      </c>
      <c r="F12" s="4" t="inlineStr">
        <is>
          <t xml:space="preserve"> </t>
        </is>
      </c>
      <c r="G12" s="6" t="n">
        <v>-527427</v>
      </c>
      <c r="H12" s="4" t="inlineStr">
        <is>
          <t xml:space="preserve"> </t>
        </is>
      </c>
      <c r="I12" s="6" t="n">
        <v>67030</v>
      </c>
      <c r="J12" s="6" t="n">
        <v>-460397</v>
      </c>
    </row>
    <row r="13">
      <c r="A13" s="4" t="inlineStr">
        <is>
          <t>Deconsolidation of subsidiaries</t>
        </is>
      </c>
      <c r="B13" s="4" t="inlineStr">
        <is>
          <t xml:space="preserve"> </t>
        </is>
      </c>
      <c r="C13" s="4" t="inlineStr">
        <is>
          <t xml:space="preserve"> </t>
        </is>
      </c>
      <c r="D13" s="4" t="inlineStr">
        <is>
          <t xml:space="preserve"> </t>
        </is>
      </c>
      <c r="E13" s="4" t="inlineStr">
        <is>
          <t xml:space="preserve"> </t>
        </is>
      </c>
    </row>
    <row r="14">
      <c r="A14" s="4" t="inlineStr">
        <is>
          <t>Dividend to shareholders</t>
        </is>
      </c>
      <c r="B14" s="6" t="n">
        <v>343200</v>
      </c>
      <c r="G14" s="6" t="n">
        <v>-343200</v>
      </c>
    </row>
    <row r="15">
      <c r="A15" s="4" t="inlineStr">
        <is>
          <t>Transfer to statutory reserve</t>
        </is>
      </c>
      <c r="B15" s="4" t="inlineStr">
        <is>
          <t xml:space="preserve"> </t>
        </is>
      </c>
      <c r="C15" s="4" t="inlineStr">
        <is>
          <t xml:space="preserve"> </t>
        </is>
      </c>
      <c r="D15" s="4" t="inlineStr">
        <is>
          <t xml:space="preserve"> </t>
        </is>
      </c>
      <c r="E15" s="4" t="inlineStr">
        <is>
          <t xml:space="preserve"> </t>
        </is>
      </c>
      <c r="H15" s="4" t="inlineStr">
        <is>
          <t xml:space="preserve"> </t>
        </is>
      </c>
    </row>
    <row r="16">
      <c r="A16" s="4" t="inlineStr">
        <is>
          <t>Foreign currency translation adjustments</t>
        </is>
      </c>
      <c r="H16" s="6" t="n">
        <v>303311</v>
      </c>
      <c r="I16" s="6" t="n">
        <v>226482</v>
      </c>
      <c r="J16" s="6" t="n">
        <v>529793</v>
      </c>
    </row>
    <row r="17">
      <c r="A17" s="4" t="inlineStr">
        <is>
          <t>Balance at Jun. 30, 2021</t>
        </is>
      </c>
      <c r="B17" s="5" t="n">
        <v>11368527</v>
      </c>
      <c r="C17" s="5" t="n">
        <v>31087732</v>
      </c>
      <c r="D17" s="4" t="inlineStr">
        <is>
          <t xml:space="preserve"> </t>
        </is>
      </c>
      <c r="E17" s="5" t="n">
        <v>3312189</v>
      </c>
      <c r="F17" s="5" t="n">
        <v>202592</v>
      </c>
      <c r="G17" s="5" t="n">
        <v>-15200915</v>
      </c>
      <c r="H17" s="5" t="n">
        <v>2613680</v>
      </c>
      <c r="I17" s="5" t="n">
        <v>19572020</v>
      </c>
      <c r="J17" s="5" t="n">
        <v>52955825</v>
      </c>
    </row>
    <row r="18">
      <c r="A18" s="4" t="inlineStr">
        <is>
          <t>Balance (in Shares) at Jun. 30, 2021</t>
        </is>
      </c>
      <c r="B18" s="6" t="n">
        <v>715000</v>
      </c>
      <c r="C18" s="6" t="n">
        <v>291795150</v>
      </c>
      <c r="D18" s="6" t="n">
        <v>252878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80" customWidth="1" min="2" max="2"/>
    <col width="14" customWidth="1" min="3" max="3"/>
    <col width="80" customWidth="1" min="4" max="4"/>
  </cols>
  <sheetData>
    <row r="1">
      <c r="A1" s="1" t="inlineStr">
        <is>
          <t>Loans Due From Third Parties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Loans Due From Third Parties (Details) [Line Items]</t>
        </is>
      </c>
    </row>
    <row r="4">
      <c r="A4" s="4" t="inlineStr">
        <is>
          <t>Interest bearing loans</t>
        </is>
      </c>
      <c r="B4" s="5" t="n">
        <v>11500000</v>
      </c>
    </row>
    <row r="5">
      <c r="A5" s="4" t="inlineStr">
        <is>
          <t>Loans due from third parties descriptions</t>
        </is>
      </c>
      <c r="D5" s="4" t="inlineStr">
        <is>
          <t>the balance of
loans due from third parties was comprised of loans of $11.40 million, $3.31 million, $2.78 million, and $0.15 million due from four third
parties, and a non-interest bearing loan of $0.05 million due from a third party. These interest bearing loans are due within 12 months
from the balance sheet date and have an interest rate of ranging from 7% to 14%. The loans of $11.38 million, $3.31 million, $2.35 million，and
$0.15 million are pledged either with real estate assets or customer’s trade receivables.</t>
        </is>
      </c>
    </row>
    <row r="6">
      <c r="A6" s="4" t="inlineStr">
        <is>
          <t>Net provision</t>
        </is>
      </c>
      <c r="B6" s="7" t="n">
        <v>12.01</v>
      </c>
      <c r="C6" s="7" t="n">
        <v>27.43</v>
      </c>
    </row>
    <row r="7">
      <c r="A7" s="4" t="inlineStr">
        <is>
          <t>Debt Instrument, description</t>
        </is>
      </c>
      <c r="B7" s="4" t="inlineStr">
        <is>
          <t>The Company determines a loan’s past due status by the number of days that have elapsed since
a borrower has failed to make a contractual loan payment. Accrual of interest is generally discontinued when either (i) reasonable doubt
exists as to the full, timely collection of interest or principal or (ii) when a loan becomes past due by more than 90 days.</t>
        </is>
      </c>
    </row>
    <row r="8">
      <c r="A8" s="4" t="inlineStr">
        <is>
          <t>Description of loan balance</t>
        </is>
      </c>
      <c r="B8" s="4" t="inlineStr">
        <is>
          <t>As of June 30, 2021, loan of $3.65
million aged between 180 ~ 365 days, and loan of $1.49 million aged over one year.</t>
        </is>
      </c>
    </row>
    <row r="9">
      <c r="A9" s="4" t="inlineStr">
        <is>
          <t>One Third Parties [Member]</t>
        </is>
      </c>
    </row>
    <row r="10">
      <c r="A10" s="3" t="inlineStr">
        <is>
          <t>Loans Due From Third Parties (Details) [Line Items]</t>
        </is>
      </c>
    </row>
    <row r="11">
      <c r="A11" s="4" t="inlineStr">
        <is>
          <t>Comprised loans</t>
        </is>
      </c>
      <c r="B11" s="5" t="n">
        <v>9640000</v>
      </c>
    </row>
    <row r="12">
      <c r="A12" s="4" t="inlineStr">
        <is>
          <t>Two Third Parties [Member]</t>
        </is>
      </c>
    </row>
    <row r="13">
      <c r="A13" s="3" t="inlineStr">
        <is>
          <t>Loans Due From Third Parties (Details) [Line Items]</t>
        </is>
      </c>
    </row>
    <row r="14">
      <c r="A14" s="4" t="inlineStr">
        <is>
          <t>Comprised loans</t>
        </is>
      </c>
      <c r="B14" s="6" t="n">
        <v>4900000</v>
      </c>
    </row>
    <row r="15">
      <c r="A15" s="4" t="inlineStr">
        <is>
          <t>Three Third Parties [Member]</t>
        </is>
      </c>
    </row>
    <row r="16">
      <c r="A16" s="3" t="inlineStr">
        <is>
          <t>Loans Due From Third Parties (Details) [Line Items]</t>
        </is>
      </c>
    </row>
    <row r="17">
      <c r="A17" s="4" t="inlineStr">
        <is>
          <t>Comprised loans</t>
        </is>
      </c>
      <c r="B17" s="6" t="n">
        <v>6540000</v>
      </c>
    </row>
    <row r="18">
      <c r="A18" s="4" t="inlineStr">
        <is>
          <t>Four Third Parties [Member]</t>
        </is>
      </c>
    </row>
    <row r="19">
      <c r="A19" s="3" t="inlineStr">
        <is>
          <t>Loans Due From Third Parties (Details) [Line Items]</t>
        </is>
      </c>
    </row>
    <row r="20">
      <c r="A20" s="4" t="inlineStr">
        <is>
          <t>Comprised loans</t>
        </is>
      </c>
      <c r="B20" s="6" t="n">
        <v>3000000</v>
      </c>
    </row>
    <row r="21">
      <c r="A21" s="4" t="inlineStr">
        <is>
          <t>Third Party [Member]</t>
        </is>
      </c>
    </row>
    <row r="22">
      <c r="A22" s="3" t="inlineStr">
        <is>
          <t>Loans Due From Third Parties (Details) [Line Items]</t>
        </is>
      </c>
    </row>
    <row r="23">
      <c r="A23" s="4" t="inlineStr">
        <is>
          <t>Comprised loans</t>
        </is>
      </c>
      <c r="B23" s="5" t="n">
        <v>50000</v>
      </c>
    </row>
    <row r="24">
      <c r="A24" s="4" t="inlineStr">
        <is>
          <t>Minimum [Member]</t>
        </is>
      </c>
    </row>
    <row r="25">
      <c r="A25" s="3" t="inlineStr">
        <is>
          <t>Loans Due From Third Parties (Details) [Line Items]</t>
        </is>
      </c>
    </row>
    <row r="26">
      <c r="A26" s="4" t="inlineStr">
        <is>
          <t>Interest rate</t>
        </is>
      </c>
      <c r="B26" s="4" t="inlineStr">
        <is>
          <t>7.00%</t>
        </is>
      </c>
    </row>
    <row r="27">
      <c r="A27" s="4" t="inlineStr">
        <is>
          <t>Maximum [Member]</t>
        </is>
      </c>
    </row>
    <row r="28">
      <c r="A28" s="3" t="inlineStr">
        <is>
          <t>Loans Due From Third Parties (Details) [Line Items]</t>
        </is>
      </c>
    </row>
    <row r="29">
      <c r="A29" s="4" t="inlineStr">
        <is>
          <t>Interest rate</t>
        </is>
      </c>
      <c r="B29" s="4" t="inlineStr">
        <is>
          <t>14.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Due From Third Parties (Details) - Schedule of loans due from third parties - USD ($)</t>
        </is>
      </c>
      <c r="B1" s="2" t="inlineStr">
        <is>
          <t>Jun. 30, 2021</t>
        </is>
      </c>
      <c r="C1" s="2" t="inlineStr">
        <is>
          <t>Dec. 31, 2020</t>
        </is>
      </c>
    </row>
    <row r="2">
      <c r="A2" s="3" t="inlineStr">
        <is>
          <t>Schedule of loans due from third parties [Abstract]</t>
        </is>
      </c>
    </row>
    <row r="3">
      <c r="A3" s="4" t="inlineStr">
        <is>
          <t>Loans due from third parties</t>
        </is>
      </c>
      <c r="B3" s="5" t="n">
        <v>21131865</v>
      </c>
      <c r="C3" s="5" t="n">
        <v>17698084</v>
      </c>
    </row>
    <row r="4">
      <c r="A4" s="4" t="inlineStr">
        <is>
          <t>Less: allowance for credit losses</t>
        </is>
      </c>
      <c r="B4" s="6" t="n">
        <v>-39446</v>
      </c>
      <c r="C4" s="6" t="n">
        <v>-27432</v>
      </c>
    </row>
    <row r="5">
      <c r="A5" s="4" t="inlineStr">
        <is>
          <t>Total</t>
        </is>
      </c>
      <c r="B5" s="5" t="n">
        <v>21092419</v>
      </c>
      <c r="C5" s="5" t="n">
        <v>176706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Due From Third Parties (Details) - Schedule of allowance for credit losses - USD ($)</t>
        </is>
      </c>
      <c r="B1" s="2" t="inlineStr">
        <is>
          <t>6 Months Ended</t>
        </is>
      </c>
    </row>
    <row r="2">
      <c r="B2" s="2" t="inlineStr">
        <is>
          <t>Jun. 30, 2021</t>
        </is>
      </c>
      <c r="C2" s="2" t="inlineStr">
        <is>
          <t>Dec. 31, 2020</t>
        </is>
      </c>
    </row>
    <row r="3">
      <c r="A3" s="3" t="inlineStr">
        <is>
          <t>Schedule of allowance for credit losses [Abstract]</t>
        </is>
      </c>
    </row>
    <row r="4">
      <c r="A4" s="4" t="inlineStr">
        <is>
          <t>Balance at beginning of the year</t>
        </is>
      </c>
      <c r="B4" s="5" t="n">
        <v>27432</v>
      </c>
      <c r="C4" s="5" t="n">
        <v>4870838</v>
      </c>
    </row>
    <row r="5">
      <c r="A5" s="4" t="inlineStr">
        <is>
          <t>Reduction due to deconsolidation</t>
        </is>
      </c>
      <c r="B5" s="4" t="inlineStr">
        <is>
          <t xml:space="preserve"> </t>
        </is>
      </c>
      <c r="C5" s="6" t="n">
        <v>-4870838</v>
      </c>
    </row>
    <row r="6">
      <c r="A6" s="4" t="inlineStr">
        <is>
          <t>Provisions</t>
        </is>
      </c>
      <c r="B6" s="6" t="n">
        <v>12014</v>
      </c>
      <c r="C6" s="6" t="n">
        <v>27432</v>
      </c>
    </row>
    <row r="7">
      <c r="A7" s="4" t="inlineStr">
        <is>
          <t>Balance at end of the year</t>
        </is>
      </c>
      <c r="B7" s="5" t="n">
        <v>39446</v>
      </c>
      <c r="C7" s="5" t="n">
        <v>274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Jun. 30, 2021</t>
        </is>
      </c>
      <c r="C1" s="2" t="inlineStr">
        <is>
          <t>Dec. 31, 2020</t>
        </is>
      </c>
    </row>
    <row r="2">
      <c r="A2" s="3" t="inlineStr">
        <is>
          <t>Schedule of other current assets [Abstract]</t>
        </is>
      </c>
    </row>
    <row r="3">
      <c r="A3" s="4" t="inlineStr">
        <is>
          <t>Prepaid expenses</t>
        </is>
      </c>
      <c r="B3" s="5" t="n">
        <v>48485</v>
      </c>
      <c r="C3" s="5" t="n">
        <v>38948</v>
      </c>
    </row>
    <row r="4">
      <c r="A4" s="4" t="inlineStr">
        <is>
          <t>Prepayment to a supplier for procurement of healthcare products</t>
        </is>
      </c>
      <c r="B4" s="6" t="n">
        <v>20166</v>
      </c>
      <c r="C4" s="6" t="n">
        <v>3463602</v>
      </c>
    </row>
    <row r="5">
      <c r="A5" s="4" t="inlineStr">
        <is>
          <t>Other current assets</t>
        </is>
      </c>
      <c r="B5" s="5" t="n">
        <v>68651</v>
      </c>
      <c r="C5" s="5" t="n">
        <v>3502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6" customWidth="1" min="3" max="3"/>
  </cols>
  <sheetData>
    <row r="1">
      <c r="A1" s="1" t="inlineStr">
        <is>
          <t>Property and Equipment, Net (Details) - USD ($)</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Depreciation expenses</t>
        </is>
      </c>
      <c r="B4" s="5" t="n">
        <v>9000</v>
      </c>
      <c r="C4" s="5" t="n">
        <v>3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Jun. 30, 2021</t>
        </is>
      </c>
      <c r="C1" s="2" t="inlineStr">
        <is>
          <t>Dec. 31, 2020</t>
        </is>
      </c>
    </row>
    <row r="2">
      <c r="A2" s="3" t="inlineStr">
        <is>
          <t>Property, Plant and Equipment [Line Items]</t>
        </is>
      </c>
    </row>
    <row r="3">
      <c r="A3" s="4" t="inlineStr">
        <is>
          <t>Property and equipment, net</t>
        </is>
      </c>
      <c r="B3" s="5" t="n">
        <v>40949</v>
      </c>
      <c r="C3" s="5" t="n">
        <v>65073</v>
      </c>
    </row>
    <row r="4">
      <c r="A4" s="4" t="inlineStr">
        <is>
          <t>Less: Accumulated depreciation</t>
        </is>
      </c>
      <c r="B4" s="6" t="n">
        <v>-381461</v>
      </c>
      <c r="C4" s="6" t="n">
        <v>-388447</v>
      </c>
    </row>
    <row r="5">
      <c r="A5" s="4" t="inlineStr">
        <is>
          <t>Electronic equipment [Member]</t>
        </is>
      </c>
    </row>
    <row r="6">
      <c r="A6" s="3" t="inlineStr">
        <is>
          <t>Property, Plant and Equipment [Line Items]</t>
        </is>
      </c>
    </row>
    <row r="7">
      <c r="A7" s="4" t="inlineStr">
        <is>
          <t>Property and equipment, net</t>
        </is>
      </c>
      <c r="B7" s="6" t="n">
        <v>138498</v>
      </c>
      <c r="C7" s="6" t="n">
        <v>137046</v>
      </c>
    </row>
    <row r="8">
      <c r="A8" s="4" t="inlineStr">
        <is>
          <t>Vehicles [Member]</t>
        </is>
      </c>
    </row>
    <row r="9">
      <c r="A9" s="3" t="inlineStr">
        <is>
          <t>Property, Plant and Equipment [Line Items]</t>
        </is>
      </c>
    </row>
    <row r="10">
      <c r="A10" s="4" t="inlineStr">
        <is>
          <t>Property and equipment, net</t>
        </is>
      </c>
      <c r="B10" s="6" t="n">
        <v>242179</v>
      </c>
      <c r="C10" s="6" t="n">
        <v>239641</v>
      </c>
    </row>
    <row r="11">
      <c r="A11" s="4" t="inlineStr">
        <is>
          <t>Office equipment [Member]</t>
        </is>
      </c>
    </row>
    <row r="12">
      <c r="A12" s="3" t="inlineStr">
        <is>
          <t>Property, Plant and Equipment [Line Items]</t>
        </is>
      </c>
    </row>
    <row r="13">
      <c r="A13" s="4" t="inlineStr">
        <is>
          <t>Property and equipment, net</t>
        </is>
      </c>
      <c r="B13" s="6" t="n">
        <v>27503</v>
      </c>
      <c r="C13" s="6" t="n">
        <v>27215</v>
      </c>
    </row>
    <row r="14">
      <c r="A14" s="4" t="inlineStr">
        <is>
          <t>Building [Member]</t>
        </is>
      </c>
    </row>
    <row r="15">
      <c r="A15" s="3" t="inlineStr">
        <is>
          <t>Property, Plant and Equipment [Line Items]</t>
        </is>
      </c>
    </row>
    <row r="16">
      <c r="A16" s="4" t="inlineStr">
        <is>
          <t>Property and equipment, net</t>
        </is>
      </c>
      <c r="B16" s="5" t="n">
        <v>14230</v>
      </c>
      <c r="C16" s="5" t="n">
        <v>496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tangible Assets, Net (Details) - USD ($) $ in Thousands</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expense</t>
        </is>
      </c>
      <c r="B4" s="5" t="n">
        <v>470</v>
      </c>
      <c r="C4" s="5" t="n">
        <v>47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Jun. 30, 2021</t>
        </is>
      </c>
      <c r="C1" s="2" t="inlineStr">
        <is>
          <t>Dec. 31, 2020</t>
        </is>
      </c>
    </row>
    <row r="2">
      <c r="A2" s="3" t="inlineStr">
        <is>
          <t>Intangible Assets, Net (Details) - Schedule of intangible assets net [Line Items]</t>
        </is>
      </c>
    </row>
    <row r="3">
      <c r="A3" s="4" t="inlineStr">
        <is>
          <t>Less: Accumulated amortization</t>
        </is>
      </c>
      <c r="B3" s="5" t="n">
        <v>-1426334</v>
      </c>
      <c r="C3" s="5" t="n">
        <v>-957000</v>
      </c>
    </row>
    <row r="4">
      <c r="A4" s="4" t="inlineStr">
        <is>
          <t>Intangible assets, net</t>
        </is>
      </c>
      <c r="B4" s="6" t="n">
        <v>3508533</v>
      </c>
      <c r="C4" s="6" t="n">
        <v>3977867</v>
      </c>
    </row>
    <row r="5">
      <c r="A5" s="4" t="inlineStr">
        <is>
          <t>Customer Relationship [Member]</t>
        </is>
      </c>
    </row>
    <row r="6">
      <c r="A6" s="3" t="inlineStr">
        <is>
          <t>Intangible Assets, Net (Details) - Schedule of intangible assets net [Line Items]</t>
        </is>
      </c>
    </row>
    <row r="7">
      <c r="A7" s="4" t="inlineStr">
        <is>
          <t>Intangible assets, gross</t>
        </is>
      </c>
      <c r="B7" s="6" t="n">
        <v>168583</v>
      </c>
      <c r="C7" s="6" t="n">
        <v>168583</v>
      </c>
    </row>
    <row r="8">
      <c r="A8" s="4" t="inlineStr">
        <is>
          <t>License [Member]</t>
        </is>
      </c>
    </row>
    <row r="9">
      <c r="A9" s="3" t="inlineStr">
        <is>
          <t>Intangible Assets, Net (Details) - Schedule of intangible assets net [Line Items]</t>
        </is>
      </c>
    </row>
    <row r="10">
      <c r="A10" s="4" t="inlineStr">
        <is>
          <t>Intangible assets, gross</t>
        </is>
      </c>
      <c r="B10" s="6" t="n">
        <v>2130269</v>
      </c>
      <c r="C10" s="6" t="n">
        <v>2130269</v>
      </c>
    </row>
    <row r="11">
      <c r="A11" s="4" t="inlineStr">
        <is>
          <t>Non-Compete Agreements [Member]</t>
        </is>
      </c>
    </row>
    <row r="12">
      <c r="A12" s="3" t="inlineStr">
        <is>
          <t>Intangible Assets, Net (Details) - Schedule of intangible assets net [Line Items]</t>
        </is>
      </c>
    </row>
    <row r="13">
      <c r="A13" s="4" t="inlineStr">
        <is>
          <t>Intangible assets, gross</t>
        </is>
      </c>
      <c r="B13" s="5" t="n">
        <v>2636015</v>
      </c>
      <c r="C13" s="5" t="n">
        <v>26360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Intangible Assets, Net (Details) - Schedule of amortization expenses</t>
        </is>
      </c>
      <c r="B1" s="2" t="inlineStr">
        <is>
          <t>Jun. 30, 2021USD ($)</t>
        </is>
      </c>
    </row>
    <row r="2">
      <c r="A2" s="3" t="inlineStr">
        <is>
          <t>Schedule of amortization expenses [Abstract]</t>
        </is>
      </c>
    </row>
    <row r="3">
      <c r="A3" s="4" t="inlineStr">
        <is>
          <t>2022</t>
        </is>
      </c>
      <c r="B3" s="5" t="n">
        <v>469029</v>
      </c>
    </row>
    <row r="4">
      <c r="A4" s="4" t="inlineStr">
        <is>
          <t>2023</t>
        </is>
      </c>
      <c r="B4" s="6" t="n">
        <v>440634</v>
      </c>
    </row>
    <row r="5">
      <c r="A5" s="4" t="inlineStr">
        <is>
          <t>2024</t>
        </is>
      </c>
      <c r="B5" s="6" t="n">
        <v>107642</v>
      </c>
    </row>
    <row r="6">
      <c r="A6" s="4" t="inlineStr">
        <is>
          <t>2025</t>
        </is>
      </c>
      <c r="B6" s="6" t="n">
        <v>107642</v>
      </c>
    </row>
    <row r="7">
      <c r="A7" s="4" t="inlineStr">
        <is>
          <t>2026</t>
        </is>
      </c>
      <c r="B7" s="6" t="n">
        <v>107642</v>
      </c>
    </row>
    <row r="8">
      <c r="A8" s="4" t="inlineStr">
        <is>
          <t>Thereafter</t>
        </is>
      </c>
      <c r="B8" s="6" t="n">
        <v>322925</v>
      </c>
    </row>
    <row r="9">
      <c r="A9" s="4" t="inlineStr">
        <is>
          <t>Total</t>
        </is>
      </c>
      <c r="B9" s="5" t="n">
        <v>155551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accrued expenses and other current liabilities - USD ($)</t>
        </is>
      </c>
      <c r="C1" s="2" t="inlineStr">
        <is>
          <t>Jun. 30, 2021</t>
        </is>
      </c>
      <c r="D1" s="2" t="inlineStr">
        <is>
          <t>Dec. 31, 2020</t>
        </is>
      </c>
    </row>
    <row r="2">
      <c r="A2" s="3" t="inlineStr">
        <is>
          <t>Schedule accrued expenses and other current liabilities [Abstract]</t>
        </is>
      </c>
    </row>
    <row r="3">
      <c r="A3" s="4" t="inlineStr">
        <is>
          <t>Accrued payroll</t>
        </is>
      </c>
      <c r="C3" s="5" t="n">
        <v>404930</v>
      </c>
      <c r="D3" s="5" t="n">
        <v>355314</v>
      </c>
    </row>
    <row r="4">
      <c r="A4" s="4" t="inlineStr">
        <is>
          <t>Dividends due to former shareholders of Zhejiang Jingyuxin</t>
        </is>
      </c>
      <c r="B4" s="4" t="inlineStr">
        <is>
          <t>[1]</t>
        </is>
      </c>
      <c r="C4" s="6" t="n">
        <v>184335</v>
      </c>
      <c r="D4" s="6" t="n">
        <v>182375</v>
      </c>
    </row>
    <row r="5">
      <c r="A5" s="4" t="inlineStr">
        <is>
          <t>Other current liabilities</t>
        </is>
      </c>
      <c r="C5" s="6" t="n">
        <v>1118687</v>
      </c>
      <c r="D5" s="6" t="n">
        <v>1104371</v>
      </c>
    </row>
    <row r="6">
      <c r="A6" s="4" t="inlineStr">
        <is>
          <t>Accrued expenses and other current liabilities, net</t>
        </is>
      </c>
      <c r="C6" s="5" t="n">
        <v>1707952</v>
      </c>
      <c r="D6" s="5" t="n">
        <v>1642060</v>
      </c>
    </row>
    <row r="7"/>
    <row r="8">
      <c r="A8" s="4" t="inlineStr">
        <is>
          <t>[1]</t>
        </is>
      </c>
      <c r="B8" s="4" t="inlineStr">
        <is>
          <t>The balance represented the unpaid dividends due to former shareholders of Lixin, who sold equity interests in Lixin to the Company.</t>
        </is>
      </c>
    </row>
  </sheetData>
  <mergeCells count="3">
    <mergeCell ref="A1:B1"/>
    <mergeCell ref="A7:C7"/>
    <mergeCell ref="B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5" t="n">
        <v>-460397</v>
      </c>
      <c r="C4" s="5" t="n">
        <v>174407</v>
      </c>
    </row>
    <row r="5">
      <c r="A5" s="3" t="inlineStr">
        <is>
          <t>Adjustments to reconcile net income to net cash used in operating activities:</t>
        </is>
      </c>
    </row>
    <row r="6">
      <c r="A6" s="4" t="inlineStr">
        <is>
          <t>Net loss from disposal of fixed assets</t>
        </is>
      </c>
      <c r="B6" s="6" t="n">
        <v>539327</v>
      </c>
      <c r="C6" s="6" t="n">
        <v>577139</v>
      </c>
    </row>
    <row r="7">
      <c r="A7" s="4" t="inlineStr">
        <is>
          <t>Bad debt provision</t>
        </is>
      </c>
      <c r="B7" s="6" t="n">
        <v>330573</v>
      </c>
      <c r="C7" s="6" t="n">
        <v>338814</v>
      </c>
    </row>
    <row r="8">
      <c r="A8" s="4" t="inlineStr">
        <is>
          <t>Provision (recovery of provision) for financial guarantee losses</t>
        </is>
      </c>
      <c r="B8" s="6" t="n">
        <v>15586</v>
      </c>
      <c r="C8" s="6" t="n">
        <v>-38055</v>
      </c>
    </row>
    <row r="9">
      <c r="A9" s="4" t="inlineStr">
        <is>
          <t>Deferred tax benefits</t>
        </is>
      </c>
      <c r="B9" s="6" t="n">
        <v>-219226</v>
      </c>
      <c r="C9" s="6" t="n">
        <v>-851408</v>
      </c>
    </row>
    <row r="10">
      <c r="A10" s="4" t="inlineStr">
        <is>
          <t>Changes in fair value of warrant liabilities</t>
        </is>
      </c>
      <c r="B10" s="6" t="n">
        <v>27730</v>
      </c>
      <c r="C10" s="6" t="n">
        <v>2631</v>
      </c>
    </row>
    <row r="11">
      <c r="A11" s="4" t="inlineStr">
        <is>
          <t>Loss (gain) from lease modification</t>
        </is>
      </c>
      <c r="B11" s="6" t="n">
        <v>20386</v>
      </c>
      <c r="C11" s="6" t="n">
        <v>-7055</v>
      </c>
    </row>
    <row r="12">
      <c r="A12" s="4" t="inlineStr">
        <is>
          <t>Accretion of finance leases</t>
        </is>
      </c>
      <c r="B12" s="6" t="n">
        <v>4900</v>
      </c>
      <c r="C12" s="6" t="n">
        <v>7244</v>
      </c>
    </row>
    <row r="13">
      <c r="A13" s="3" t="inlineStr">
        <is>
          <t>Changes in operating assets and liabilities:</t>
        </is>
      </c>
    </row>
    <row r="14">
      <c r="A14" s="4" t="inlineStr">
        <is>
          <t>Accounts receivables</t>
        </is>
      </c>
      <c r="B14" s="6" t="n">
        <v>1112931</v>
      </c>
      <c r="C14" s="6" t="n">
        <v>-6039350</v>
      </c>
    </row>
    <row r="15">
      <c r="A15" s="4" t="inlineStr">
        <is>
          <t>Inventories</t>
        </is>
      </c>
      <c r="B15" s="6" t="n">
        <v>-2330</v>
      </c>
      <c r="C15" s="4" t="inlineStr">
        <is>
          <t xml:space="preserve"> </t>
        </is>
      </c>
    </row>
    <row r="16">
      <c r="A16" s="4" t="inlineStr">
        <is>
          <t>Other current assets</t>
        </is>
      </c>
      <c r="B16" s="6" t="n">
        <v>3419669</v>
      </c>
      <c r="C16" s="6" t="n">
        <v>3156547</v>
      </c>
    </row>
    <row r="17">
      <c r="A17" s="4" t="inlineStr">
        <is>
          <t>Other receivables</t>
        </is>
      </c>
      <c r="B17" s="6" t="n">
        <v>2997179</v>
      </c>
      <c r="C17" s="6" t="n">
        <v>-3343895</v>
      </c>
    </row>
    <row r="18">
      <c r="A18" s="4" t="inlineStr">
        <is>
          <t>Pledged deposits and other non-current assets</t>
        </is>
      </c>
      <c r="B18" s="6" t="n">
        <v>82099</v>
      </c>
      <c r="C18" s="6" t="n">
        <v>5044909</v>
      </c>
    </row>
    <row r="19">
      <c r="A19" s="4" t="inlineStr">
        <is>
          <t>Advances from customers</t>
        </is>
      </c>
      <c r="B19" s="6" t="n">
        <v>-19159</v>
      </c>
      <c r="C19" s="6" t="n">
        <v>-10734</v>
      </c>
    </row>
    <row r="20">
      <c r="A20" s="4" t="inlineStr">
        <is>
          <t>Tax payable</t>
        </is>
      </c>
      <c r="B20" s="6" t="n">
        <v>304981</v>
      </c>
      <c r="C20" s="6" t="n">
        <v>67099</v>
      </c>
    </row>
    <row r="21">
      <c r="A21" s="4" t="inlineStr">
        <is>
          <t>Accrued expenses and other liabilities</t>
        </is>
      </c>
      <c r="B21" s="6" t="n">
        <v>67147</v>
      </c>
      <c r="C21" s="6" t="n">
        <v>1182426</v>
      </c>
    </row>
    <row r="22">
      <c r="A22" s="4" t="inlineStr">
        <is>
          <t>Net Cash Provided by (Used in) Operating Activities</t>
        </is>
      </c>
      <c r="B22" s="6" t="n">
        <v>8221396</v>
      </c>
      <c r="C22" s="6" t="n">
        <v>260719</v>
      </c>
    </row>
    <row r="23">
      <c r="A23" s="3" t="inlineStr">
        <is>
          <t>Cash Flows from Investing Activities:</t>
        </is>
      </c>
    </row>
    <row r="24">
      <c r="A24" s="4" t="inlineStr">
        <is>
          <t>Repayment (disbursement) of loans to third parties</t>
        </is>
      </c>
      <c r="B24" s="6" t="n">
        <v>-3433781</v>
      </c>
      <c r="C24" s="6" t="n">
        <v>-18504614</v>
      </c>
    </row>
    <row r="25">
      <c r="A25" s="4" t="inlineStr">
        <is>
          <t>Redemption of short-term investment</t>
        </is>
      </c>
      <c r="B25" s="4" t="inlineStr">
        <is>
          <t xml:space="preserve"> </t>
        </is>
      </c>
      <c r="C25" s="6" t="n">
        <v>8610796</v>
      </c>
    </row>
    <row r="26">
      <c r="A26" s="4" t="inlineStr">
        <is>
          <t>Payment of due from related party</t>
        </is>
      </c>
      <c r="B26" s="6" t="n">
        <v>-11160</v>
      </c>
      <c r="C26" s="6" t="n">
        <v>-140531</v>
      </c>
    </row>
    <row r="27">
      <c r="A27" s="4" t="inlineStr">
        <is>
          <t>Net Cash Used in Investing Activities</t>
        </is>
      </c>
      <c r="B27" s="6" t="n">
        <v>-3444941</v>
      </c>
      <c r="C27" s="6" t="n">
        <v>-10034349</v>
      </c>
    </row>
    <row r="28">
      <c r="A28" s="3" t="inlineStr">
        <is>
          <t>Cash Flows from Financing Activities:</t>
        </is>
      </c>
    </row>
    <row r="29">
      <c r="A29" s="4" t="inlineStr">
        <is>
          <t>Repayment of bank loans</t>
        </is>
      </c>
      <c r="B29" s="6" t="n">
        <v>-2942152</v>
      </c>
      <c r="C29" s="4" t="inlineStr">
        <is>
          <t xml:space="preserve"> </t>
        </is>
      </c>
    </row>
    <row r="30">
      <c r="A30" s="4" t="inlineStr">
        <is>
          <t>Payment of lease liabilities</t>
        </is>
      </c>
      <c r="B30" s="6" t="n">
        <v>-13320</v>
      </c>
      <c r="C30" s="6" t="n">
        <v>-111785</v>
      </c>
    </row>
    <row r="31">
      <c r="A31" s="4" t="inlineStr">
        <is>
          <t>Net Cash Used in Financing Activities</t>
        </is>
      </c>
      <c r="B31" s="6" t="n">
        <v>-2955472</v>
      </c>
      <c r="C31" s="6" t="n">
        <v>-111785</v>
      </c>
    </row>
    <row r="32">
      <c r="A32" s="4" t="inlineStr">
        <is>
          <t>Effect of exchange rate changes on cash, cash equivalents, and restricted cash in banks</t>
        </is>
      </c>
      <c r="B32" s="6" t="n">
        <v>564020</v>
      </c>
      <c r="C32" s="6" t="n">
        <v>2123282</v>
      </c>
    </row>
    <row r="33">
      <c r="A33" s="4" t="inlineStr">
        <is>
          <t>Net increase (decrease) in cash, cash equivalents, and restricted cash in banks</t>
        </is>
      </c>
      <c r="B33" s="6" t="n">
        <v>2385003</v>
      </c>
      <c r="C33" s="6" t="n">
        <v>-7762133</v>
      </c>
    </row>
    <row r="34">
      <c r="A34" s="4" t="inlineStr">
        <is>
          <t>Cash, cash equivalents, and restricted cash in banks at beginning of year</t>
        </is>
      </c>
      <c r="B34" s="6" t="n">
        <v>30807604</v>
      </c>
      <c r="C34" s="6" t="n">
        <v>22145525</v>
      </c>
    </row>
    <row r="35">
      <c r="A35" s="4" t="inlineStr">
        <is>
          <t>Cash, cash equivalents, and restricted cash in banks at end of year</t>
        </is>
      </c>
      <c r="B35" s="6" t="n">
        <v>33192607</v>
      </c>
      <c r="C35" s="6" t="n">
        <v>14383392</v>
      </c>
    </row>
    <row r="36">
      <c r="A36" s="3" t="inlineStr">
        <is>
          <t>Supplemental Cash Flow Information</t>
        </is>
      </c>
    </row>
    <row r="37">
      <c r="A37" s="4" t="inlineStr">
        <is>
          <t>Cash paid for interest expense</t>
        </is>
      </c>
      <c r="B37" s="6" t="n">
        <v>146215</v>
      </c>
      <c r="C37" s="4" t="inlineStr">
        <is>
          <t xml:space="preserve"> </t>
        </is>
      </c>
    </row>
    <row r="38">
      <c r="A38" s="4" t="inlineStr">
        <is>
          <t>Cash paid for income taxes</t>
        </is>
      </c>
      <c r="B38" s="4" t="inlineStr">
        <is>
          <t xml:space="preserve"> </t>
        </is>
      </c>
      <c r="C38" s="5" t="n">
        <v>17937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Income Tax and Tax Payables (Details) - USD ($) $ in Thousands</t>
        </is>
      </c>
      <c r="B1" s="2" t="inlineStr">
        <is>
          <t>6 Months Ended</t>
        </is>
      </c>
    </row>
    <row r="2">
      <c r="B2" s="2" t="inlineStr">
        <is>
          <t>Jun. 30, 2021</t>
        </is>
      </c>
      <c r="C2" s="2" t="inlineStr">
        <is>
          <t>Jun. 30, 2020</t>
        </is>
      </c>
      <c r="D2" s="2" t="inlineStr">
        <is>
          <t>Dec. 31, 2020</t>
        </is>
      </c>
    </row>
    <row r="3">
      <c r="A3" s="3" t="inlineStr">
        <is>
          <t>Income Tax and Tax Payables (Details) [Line Items]</t>
        </is>
      </c>
    </row>
    <row r="4">
      <c r="A4" s="4" t="inlineStr">
        <is>
          <t>Income tax, description</t>
        </is>
      </c>
      <c r="B4" s="4" t="inlineStr">
        <is>
          <t>The applicable tax rate for the first HKD$2 million of assessable profits is 8.25% and assessable profits
above HKD$2 million will continue to be subject to the rate of 16.5% for corporations in Hong Kong, effective from the year of assessment
2018 and 2019. Before that, the applicable tax rate was 16.5% for corporations in Hong Kong.</t>
        </is>
      </c>
    </row>
    <row r="5">
      <c r="A5" s="4" t="inlineStr">
        <is>
          <t>Effective income tax rate</t>
        </is>
      </c>
      <c r="B5" s="4" t="inlineStr">
        <is>
          <t>338.00%</t>
        </is>
      </c>
      <c r="C5" s="4" t="inlineStr">
        <is>
          <t>8.00%</t>
        </is>
      </c>
    </row>
    <row r="6">
      <c r="A6" s="4" t="inlineStr">
        <is>
          <t>Operating loss carryforwards</t>
        </is>
      </c>
      <c r="B6" s="5" t="n">
        <v>550</v>
      </c>
      <c r="D6" s="5" t="n">
        <v>130</v>
      </c>
    </row>
    <row r="7">
      <c r="A7" s="4" t="inlineStr">
        <is>
          <t>PRC [Member]</t>
        </is>
      </c>
    </row>
    <row r="8">
      <c r="A8" s="3" t="inlineStr">
        <is>
          <t>Income Tax and Tax Payables (Details) [Line Items]</t>
        </is>
      </c>
    </row>
    <row r="9">
      <c r="A9" s="4" t="inlineStr">
        <is>
          <t>Effective income tax rate</t>
        </is>
      </c>
      <c r="B9" s="4" t="inlineStr">
        <is>
          <t>25.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Income Tax and Tax Payables (Details) - Schedule of Tax payables - USD ($)</t>
        </is>
      </c>
      <c r="B1" s="2" t="inlineStr">
        <is>
          <t>6 Months Ended</t>
        </is>
      </c>
      <c r="C1" s="2" t="inlineStr">
        <is>
          <t>12 Months Ended</t>
        </is>
      </c>
    </row>
    <row r="2">
      <c r="B2" s="2" t="inlineStr">
        <is>
          <t>Jun. 30, 2021</t>
        </is>
      </c>
      <c r="C2" s="2" t="inlineStr">
        <is>
          <t>Dec. 31, 2020</t>
        </is>
      </c>
    </row>
    <row r="3">
      <c r="A3" s="3" t="inlineStr">
        <is>
          <t>Schedule of Tax payables [Abstract]</t>
        </is>
      </c>
    </row>
    <row r="4">
      <c r="A4" s="4" t="inlineStr">
        <is>
          <t>Income tax payable</t>
        </is>
      </c>
      <c r="B4" s="5" t="n">
        <v>1498373</v>
      </c>
      <c r="C4" s="5" t="n">
        <v>1277496</v>
      </c>
    </row>
    <row r="5">
      <c r="A5" s="4" t="inlineStr">
        <is>
          <t>VAT tax payable</t>
        </is>
      </c>
      <c r="B5" s="6" t="n">
        <v>517211</v>
      </c>
      <c r="C5" s="6" t="n">
        <v>440838</v>
      </c>
    </row>
    <row r="6">
      <c r="A6" s="4" t="inlineStr">
        <is>
          <t>Other tax payable</t>
        </is>
      </c>
      <c r="B6" s="6" t="n">
        <v>56611</v>
      </c>
      <c r="C6" s="6" t="n">
        <v>48880</v>
      </c>
    </row>
    <row r="7">
      <c r="A7" s="4" t="inlineStr">
        <is>
          <t>Total Tax Payable</t>
        </is>
      </c>
      <c r="B7" s="5" t="n">
        <v>2072195</v>
      </c>
      <c r="C7" s="5" t="n">
        <v>17672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Tax Payables (Details) - Schedule of income tax expense - USD ($)</t>
        </is>
      </c>
      <c r="B1" s="2" t="inlineStr">
        <is>
          <t>6 Months Ended</t>
        </is>
      </c>
    </row>
    <row r="2">
      <c r="B2" s="2" t="inlineStr">
        <is>
          <t>Jun. 30, 2021</t>
        </is>
      </c>
      <c r="C2" s="2" t="inlineStr">
        <is>
          <t>Jun. 30, 2020</t>
        </is>
      </c>
    </row>
    <row r="3">
      <c r="A3" s="3" t="inlineStr">
        <is>
          <t>Schedule of income tax expense [Abstract]</t>
        </is>
      </c>
    </row>
    <row r="4">
      <c r="A4" s="4" t="inlineStr">
        <is>
          <t>Current income tax expenses</t>
        </is>
      </c>
      <c r="B4" s="5" t="n">
        <v>-206158</v>
      </c>
      <c r="C4" s="5" t="n">
        <v>-258887</v>
      </c>
    </row>
    <row r="5">
      <c r="A5" s="4" t="inlineStr">
        <is>
          <t>Deferred income benefit</t>
        </is>
      </c>
      <c r="B5" s="6" t="n">
        <v>219226</v>
      </c>
      <c r="C5" s="6" t="n">
        <v>851408</v>
      </c>
    </row>
    <row r="6">
      <c r="A6" s="4" t="inlineStr">
        <is>
          <t>Income tax benefit</t>
        </is>
      </c>
      <c r="B6" s="5" t="n">
        <v>13068</v>
      </c>
      <c r="C6" s="5" t="n">
        <v>59252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and Tax Payables (Details) - Schedule of effective income tax rate and PRC statutory income tax</t>
        </is>
      </c>
      <c r="B1" s="2" t="inlineStr">
        <is>
          <t>6 Months Ended</t>
        </is>
      </c>
    </row>
    <row r="2">
      <c r="B2" s="2" t="inlineStr">
        <is>
          <t>Jun. 30, 2021</t>
        </is>
      </c>
      <c r="C2" s="2" t="inlineStr">
        <is>
          <t>Jun. 30, 2020</t>
        </is>
      </c>
    </row>
    <row r="3">
      <c r="A3" s="3" t="inlineStr">
        <is>
          <t>Schedule of effective income tax rate and PRC statutory income tax [Abstract]</t>
        </is>
      </c>
    </row>
    <row r="4">
      <c r="A4" s="4" t="inlineStr">
        <is>
          <t>PRC statutory income tax rate</t>
        </is>
      </c>
      <c r="B4" s="4" t="inlineStr">
        <is>
          <t>25.00%</t>
        </is>
      </c>
      <c r="C4" s="4" t="inlineStr">
        <is>
          <t>25.00%</t>
        </is>
      </c>
    </row>
    <row r="5">
      <c r="A5" s="4" t="inlineStr">
        <is>
          <t>Effect of different income tax rate in other jurisdictions</t>
        </is>
      </c>
      <c r="B5" s="4" t="inlineStr">
        <is>
          <t>338.00%</t>
        </is>
      </c>
      <c r="C5" s="4" t="inlineStr">
        <is>
          <t>8.00%</t>
        </is>
      </c>
    </row>
    <row r="6">
      <c r="A6" s="4" t="inlineStr">
        <is>
          <t>Effect of non-deductible expenses</t>
        </is>
      </c>
      <c r="B6" s="4" t="inlineStr">
        <is>
          <t>112.00%</t>
        </is>
      </c>
      <c r="C6" s="4" t="inlineStr">
        <is>
          <t>3.00%</t>
        </is>
      </c>
    </row>
    <row r="7">
      <c r="A7" s="4" t="inlineStr">
        <is>
          <t>Effect of temporary differences</t>
        </is>
      </c>
      <c r="B7" s="4" t="inlineStr">
        <is>
          <t>(1855.00%)</t>
        </is>
      </c>
      <c r="C7" s="4" t="inlineStr">
        <is>
          <t>(184.00%)</t>
        </is>
      </c>
    </row>
    <row r="8">
      <c r="A8" s="4" t="inlineStr">
        <is>
          <t>Effect of valuation of deferred tax allowance</t>
        </is>
      </c>
      <c r="B8" s="4" t="inlineStr">
        <is>
          <t>1377.00%</t>
        </is>
      </c>
      <c r="C8" s="4" t="inlineStr">
        <is>
          <t>6.00%</t>
        </is>
      </c>
    </row>
    <row r="9">
      <c r="A9" s="4" t="inlineStr">
        <is>
          <t>Effective tax rate</t>
        </is>
      </c>
      <c r="B9" s="4" t="inlineStr">
        <is>
          <t>(3.00%)</t>
        </is>
      </c>
      <c r="C9" s="4" t="inlineStr">
        <is>
          <t>(142.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Tax Payables (Details) - Schedule of deferred tax assets and liabilities - USD ($)</t>
        </is>
      </c>
      <c r="B1" s="2" t="inlineStr">
        <is>
          <t>Jun. 30, 2021</t>
        </is>
      </c>
      <c r="C1" s="2" t="inlineStr">
        <is>
          <t>Dec. 31, 2020</t>
        </is>
      </c>
    </row>
    <row r="2">
      <c r="A2" s="3" t="inlineStr">
        <is>
          <t>Deferred tax assets</t>
        </is>
      </c>
    </row>
    <row r="3">
      <c r="A3" s="4" t="inlineStr">
        <is>
          <t>Allowance for doubtful loan receivables</t>
        </is>
      </c>
      <c r="B3" s="5" t="n">
        <v>27870</v>
      </c>
      <c r="C3" s="5" t="n">
        <v>23772</v>
      </c>
    </row>
    <row r="4">
      <c r="A4" s="4" t="inlineStr">
        <is>
          <t>Allowance on doubtful accounts</t>
        </is>
      </c>
      <c r="B4" s="6" t="n">
        <v>260344</v>
      </c>
      <c r="C4" s="6" t="n">
        <v>179186</v>
      </c>
    </row>
    <row r="5">
      <c r="A5" s="4" t="inlineStr">
        <is>
          <t>Accrued expenses</t>
        </is>
      </c>
      <c r="B5" s="6" t="n">
        <v>8391</v>
      </c>
      <c r="C5" s="6" t="n">
        <v>7685</v>
      </c>
    </row>
    <row r="6">
      <c r="A6" s="4" t="inlineStr">
        <is>
          <t>Lease liability</t>
        </is>
      </c>
      <c r="B6" s="6" t="n">
        <v>31649</v>
      </c>
      <c r="C6" s="6" t="n">
        <v>73603</v>
      </c>
    </row>
    <row r="7">
      <c r="A7" s="4" t="inlineStr">
        <is>
          <t>Net operating loss carrying forward</t>
        </is>
      </c>
      <c r="B7" s="6" t="n">
        <v>136257</v>
      </c>
      <c r="C7" s="6" t="n">
        <v>45089</v>
      </c>
    </row>
    <row r="8">
      <c r="A8" s="4" t="inlineStr">
        <is>
          <t>Less: valuation allowance</t>
        </is>
      </c>
      <c r="B8" s="6" t="n">
        <v>-133351</v>
      </c>
      <c r="C8" s="6" t="n">
        <v>-42208</v>
      </c>
    </row>
    <row r="9">
      <c r="A9" s="4" t="inlineStr">
        <is>
          <t>Total deferred tax assets</t>
        </is>
      </c>
      <c r="B9" s="6" t="n">
        <v>331160</v>
      </c>
      <c r="C9" s="6" t="n">
        <v>287127</v>
      </c>
    </row>
    <row r="10">
      <c r="A10" s="3" t="inlineStr">
        <is>
          <t>Deferred tax liabilities</t>
        </is>
      </c>
    </row>
    <row r="11">
      <c r="A11" s="4" t="inlineStr">
        <is>
          <t>Right-of-use assets</t>
        </is>
      </c>
      <c r="B11" s="6" t="n">
        <v>-25982</v>
      </c>
      <c r="C11" s="6" t="n">
        <v>-86504</v>
      </c>
    </row>
    <row r="12">
      <c r="A12" s="4" t="inlineStr">
        <is>
          <t>Recognition of intangible assets arising from business combination</t>
        </is>
      </c>
      <c r="B12" s="6" t="n">
        <v>-877138</v>
      </c>
      <c r="C12" s="6" t="n">
        <v>-994471</v>
      </c>
    </row>
    <row r="13">
      <c r="A13" s="4" t="inlineStr">
        <is>
          <t>Deferred tax liabilities, net</t>
        </is>
      </c>
      <c r="B13" s="5" t="n">
        <v>-571960</v>
      </c>
      <c r="C13" s="5" t="n">
        <v>-7938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 Schedule of computation of basic and diluted loss per common share - Earnings per share [Member] - USD ($)</t>
        </is>
      </c>
      <c r="B1" s="2" t="inlineStr">
        <is>
          <t>6 Months Ended</t>
        </is>
      </c>
    </row>
    <row r="2">
      <c r="B2" s="2" t="inlineStr">
        <is>
          <t>Jun. 30, 2021</t>
        </is>
      </c>
      <c r="C2" s="2" t="inlineStr">
        <is>
          <t>Jun. 30, 2020</t>
        </is>
      </c>
    </row>
    <row r="3">
      <c r="A3" s="3" t="inlineStr">
        <is>
          <t>Earnings (Loss) Per Share (Details) - Schedule of computation of basic and diluted loss per common share [Line Items]</t>
        </is>
      </c>
    </row>
    <row r="4">
      <c r="A4" s="4" t="inlineStr">
        <is>
          <t>Net Loss Attributable to Roan Holding Group Co., Ltd.’s shareholders</t>
        </is>
      </c>
      <c r="B4" s="5" t="n">
        <v>-527427</v>
      </c>
      <c r="C4" s="5" t="n">
        <v>-246256</v>
      </c>
    </row>
    <row r="5">
      <c r="A5" s="3" t="inlineStr">
        <is>
          <t>Weighted average number of ordinary share outstanding</t>
        </is>
      </c>
    </row>
    <row r="6">
      <c r="A6" s="4" t="inlineStr">
        <is>
          <t>Basic and Diluted</t>
        </is>
      </c>
      <c r="B6" s="6" t="n">
        <v>25287887</v>
      </c>
      <c r="C6" s="6" t="n">
        <v>25287887</v>
      </c>
    </row>
    <row r="7">
      <c r="A7" s="3" t="inlineStr">
        <is>
          <t>Earnings per share</t>
        </is>
      </c>
    </row>
    <row r="8">
      <c r="A8" s="4" t="inlineStr">
        <is>
          <t>Net loss per share - Basic and Diluted</t>
        </is>
      </c>
      <c r="B8" s="7" t="n">
        <v>-0.02</v>
      </c>
      <c r="C8" s="7" t="n">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and Balances (Details) - USD ($) $ in Thousands</t>
        </is>
      </c>
      <c r="B1" s="2" t="inlineStr">
        <is>
          <t>6 Months Ended</t>
        </is>
      </c>
    </row>
    <row r="2">
      <c r="B2" s="2" t="inlineStr">
        <is>
          <t>Jun. 30, 2020</t>
        </is>
      </c>
      <c r="C2" s="2" t="inlineStr">
        <is>
          <t>Jun. 30, 2021</t>
        </is>
      </c>
      <c r="D2" s="2" t="inlineStr">
        <is>
          <t>Dec. 31, 2020</t>
        </is>
      </c>
    </row>
    <row r="3">
      <c r="A3" s="3" t="inlineStr">
        <is>
          <t>Related Party Transactions and Balances (Details) [Line Items]</t>
        </is>
      </c>
    </row>
    <row r="4">
      <c r="A4" s="4" t="inlineStr">
        <is>
          <t>Due from related parties</t>
        </is>
      </c>
      <c r="C4" s="5" t="n">
        <v>110</v>
      </c>
    </row>
    <row r="5">
      <c r="A5" s="4" t="inlineStr">
        <is>
          <t>Related party due amount</t>
        </is>
      </c>
      <c r="C5" s="5" t="n">
        <v>280</v>
      </c>
      <c r="D5" s="5" t="n">
        <v>90</v>
      </c>
    </row>
    <row r="6">
      <c r="A6" s="4" t="inlineStr">
        <is>
          <t>Due to related parties</t>
        </is>
      </c>
      <c r="D6" s="5" t="n">
        <v>280</v>
      </c>
    </row>
    <row r="7">
      <c r="A7" s="4" t="inlineStr">
        <is>
          <t>Yuvan Shen [Member]</t>
        </is>
      </c>
    </row>
    <row r="8">
      <c r="A8" s="3" t="inlineStr">
        <is>
          <t>Related Party Transactions and Balances (Details) [Line Items]</t>
        </is>
      </c>
    </row>
    <row r="9">
      <c r="A9" s="4" t="inlineStr">
        <is>
          <t>Advanced loan</t>
        </is>
      </c>
      <c r="B9" s="5" t="n">
        <v>9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3" customWidth="1" min="1" max="1"/>
    <col width="37" customWidth="1" min="2" max="2"/>
    <col width="37" customWidth="1" min="3" max="3"/>
    <col width="27" customWidth="1" min="4" max="4"/>
    <col width="27" customWidth="1" min="5" max="5"/>
    <col width="24" customWidth="1" min="6" max="6"/>
    <col width="20" customWidth="1" min="7" max="7"/>
  </cols>
  <sheetData>
    <row r="1">
      <c r="A1" s="1" t="inlineStr">
        <is>
          <t>Redeemable Convertible Preferred Shares (Details)</t>
        </is>
      </c>
      <c r="B1" s="2" t="inlineStr">
        <is>
          <t>1 Months Ended</t>
        </is>
      </c>
      <c r="C1" s="2" t="inlineStr">
        <is>
          <t>6 Months Ended</t>
        </is>
      </c>
      <c r="D1" s="2" t="inlineStr">
        <is>
          <t>12 Months Ended</t>
        </is>
      </c>
    </row>
    <row r="2">
      <c r="B2" s="2" t="inlineStr">
        <is>
          <t>Jul. 06, 2016USD ($)$ / sharesshares</t>
        </is>
      </c>
      <c r="C2" s="2" t="inlineStr">
        <is>
          <t>Jun. 30, 2021USD ($)$ / sharesshares</t>
        </is>
      </c>
      <c r="D2" s="2" t="inlineStr">
        <is>
          <t>Dec. 31, 2020USD ($)shares</t>
        </is>
      </c>
      <c r="E2" s="2" t="inlineStr">
        <is>
          <t>Jun. 30, 2021CNY (¥)shares</t>
        </is>
      </c>
      <c r="F2" s="2" t="inlineStr">
        <is>
          <t>Dec. 31, 2019$ / shares</t>
        </is>
      </c>
      <c r="G2" s="2" t="inlineStr">
        <is>
          <t>Dec. 20, 2019shares</t>
        </is>
      </c>
    </row>
    <row r="3">
      <c r="A3" s="3" t="inlineStr">
        <is>
          <t>Redeemable Convertible Preferred Shares (Details) [Line Items]</t>
        </is>
      </c>
    </row>
    <row r="4">
      <c r="A4" s="4" t="inlineStr">
        <is>
          <t>Business combination price per share (in Dollars per share) | $ / shares</t>
        </is>
      </c>
      <c r="F4" s="5" t="n">
        <v>6</v>
      </c>
    </row>
    <row r="5">
      <c r="A5" s="4" t="inlineStr">
        <is>
          <t>Preferred stock value</t>
        </is>
      </c>
      <c r="C5" s="5" t="n">
        <v>11368527</v>
      </c>
      <c r="D5" s="5" t="n">
        <v>11025327</v>
      </c>
    </row>
    <row r="6">
      <c r="A6" s="4" t="inlineStr">
        <is>
          <t>Preferred Stock, Liquidation Preference, Value (in Yuan Renminbi) | ¥</t>
        </is>
      </c>
      <c r="E6" s="8" t="n">
        <v>276</v>
      </c>
    </row>
    <row r="7">
      <c r="A7" s="4" t="inlineStr">
        <is>
          <t>Liquidation premium, percentage</t>
        </is>
      </c>
      <c r="C7" s="4" t="inlineStr">
        <is>
          <t>8.00%</t>
        </is>
      </c>
      <c r="E7" s="4" t="inlineStr">
        <is>
          <t>8.00%</t>
        </is>
      </c>
    </row>
    <row r="8">
      <c r="A8" s="4" t="inlineStr">
        <is>
          <t>Liquidation premium (in Yuan Renminbi) | ¥</t>
        </is>
      </c>
      <c r="E8" s="8" t="n">
        <v>276000000</v>
      </c>
    </row>
    <row r="9">
      <c r="A9" s="4" t="inlineStr">
        <is>
          <t>Class A Preferred Share [Member]</t>
        </is>
      </c>
    </row>
    <row r="10">
      <c r="A10" s="3" t="inlineStr">
        <is>
          <t>Redeemable Convertible Preferred Shares (Details) [Line Items]</t>
        </is>
      </c>
    </row>
    <row r="11">
      <c r="A11" s="4" t="inlineStr">
        <is>
          <t>Preferred shares issued (in Shares) | shares</t>
        </is>
      </c>
      <c r="B11" s="6" t="n">
        <v>715000</v>
      </c>
    </row>
    <row r="12">
      <c r="A12" s="4" t="inlineStr">
        <is>
          <t>Preferred shares, par value (in Dollars per share) | $ / shares</t>
        </is>
      </c>
      <c r="B12" s="5" t="n">
        <v>12</v>
      </c>
    </row>
    <row r="13">
      <c r="A13" s="4" t="inlineStr">
        <is>
          <t>Annual dividend percentage</t>
        </is>
      </c>
      <c r="B13" s="4" t="inlineStr">
        <is>
          <t>8.00%</t>
        </is>
      </c>
    </row>
    <row r="14">
      <c r="A14" s="4" t="inlineStr">
        <is>
          <t>Gross proceeds private placement</t>
        </is>
      </c>
      <c r="B14" s="5" t="n">
        <v>8580000</v>
      </c>
    </row>
    <row r="15">
      <c r="A15" s="4" t="inlineStr">
        <is>
          <t>Redeemable price (in Dollars per share) | $ / shares</t>
        </is>
      </c>
      <c r="C15" s="5" t="n">
        <v>12</v>
      </c>
    </row>
    <row r="16">
      <c r="A16" s="4" t="inlineStr">
        <is>
          <t>Business combination price per share (in Dollars per share) | $ / shares</t>
        </is>
      </c>
      <c r="C16" s="5" t="n">
        <v>16</v>
      </c>
    </row>
    <row r="17">
      <c r="A17" s="4" t="inlineStr">
        <is>
          <t>Shares issued for conversion, percentage</t>
        </is>
      </c>
      <c r="C17" s="4" t="inlineStr">
        <is>
          <t>80.00%</t>
        </is>
      </c>
    </row>
    <row r="18">
      <c r="A18" s="4" t="inlineStr">
        <is>
          <t>Dividend - convertible redeemable preferred stock</t>
        </is>
      </c>
      <c r="C18" s="5" t="n">
        <v>340000</v>
      </c>
      <c r="D18" s="6" t="n">
        <v>11030000</v>
      </c>
    </row>
    <row r="19">
      <c r="A19" s="4" t="inlineStr">
        <is>
          <t>Preferred stock value</t>
        </is>
      </c>
      <c r="D19" s="5" t="n">
        <v>11370000</v>
      </c>
    </row>
    <row r="20">
      <c r="A20" s="4" t="inlineStr">
        <is>
          <t>Class A Preferred Shares [Member]</t>
        </is>
      </c>
    </row>
    <row r="21">
      <c r="A21" s="3" t="inlineStr">
        <is>
          <t>Redeemable Convertible Preferred Shares (Details) [Line Items]</t>
        </is>
      </c>
    </row>
    <row r="22">
      <c r="A22" s="4" t="inlineStr">
        <is>
          <t>Preferred stock value</t>
        </is>
      </c>
      <c r="C22" s="5" t="n">
        <v>690000</v>
      </c>
    </row>
    <row r="23">
      <c r="A23" s="4" t="inlineStr">
        <is>
          <t>Class B Preferred Share[Member]</t>
        </is>
      </c>
    </row>
    <row r="24">
      <c r="A24" s="3" t="inlineStr">
        <is>
          <t>Redeemable Convertible Preferred Shares (Details) [Line Items]</t>
        </is>
      </c>
    </row>
    <row r="25">
      <c r="A25" s="4" t="inlineStr">
        <is>
          <t>Preferred shares issued (in Shares) | shares</t>
        </is>
      </c>
      <c r="C25" s="6" t="n">
        <v>291795150</v>
      </c>
      <c r="D25" s="6" t="n">
        <v>291795150</v>
      </c>
      <c r="E25" s="6" t="n">
        <v>291795150</v>
      </c>
      <c r="G25" s="6" t="n">
        <v>291795150</v>
      </c>
    </row>
    <row r="26">
      <c r="A26" s="4" t="inlineStr">
        <is>
          <t>Preferred stock value</t>
        </is>
      </c>
      <c r="C26" s="5" t="n">
        <v>31090000</v>
      </c>
      <c r="D26" s="5" t="n">
        <v>31090000</v>
      </c>
    </row>
    <row r="27">
      <c r="A27" s="4" t="inlineStr">
        <is>
          <t>Equity interest</t>
        </is>
      </c>
      <c r="G27" s="4" t="inlineStr">
        <is>
          <t>65.017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4" customWidth="1" min="1" max="1"/>
    <col width="15"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Equity (Details) - USD ($)</t>
        </is>
      </c>
      <c r="B1" s="2" t="inlineStr">
        <is>
          <t>Jul. 06, 2021</t>
        </is>
      </c>
      <c r="C1" s="2" t="inlineStr">
        <is>
          <t>Jul. 10, 2018</t>
        </is>
      </c>
      <c r="D1" s="2" t="inlineStr">
        <is>
          <t>Jul. 06, 2018</t>
        </is>
      </c>
      <c r="E1" s="2" t="inlineStr">
        <is>
          <t>Apr. 06, 2018</t>
        </is>
      </c>
      <c r="F1" s="2" t="inlineStr">
        <is>
          <t>Jun. 30, 2021</t>
        </is>
      </c>
      <c r="G1" s="2" t="inlineStr">
        <is>
          <t>Jun. 30, 2020</t>
        </is>
      </c>
      <c r="H1" s="2" t="inlineStr">
        <is>
          <t>Dec. 31, 2020</t>
        </is>
      </c>
      <c r="I1" s="2" t="inlineStr">
        <is>
          <t>Dec. 20, 2019</t>
        </is>
      </c>
      <c r="J1" s="2" t="inlineStr">
        <is>
          <t>Jul. 06, 2016</t>
        </is>
      </c>
    </row>
    <row r="2">
      <c r="A2" s="3" t="inlineStr">
        <is>
          <t>Equity (Details) [Line Items]</t>
        </is>
      </c>
    </row>
    <row r="3">
      <c r="A3" s="4" t="inlineStr">
        <is>
          <t>Sale of stock, description</t>
        </is>
      </c>
      <c r="D3" s="4" t="inlineStr">
        <is>
          <t>the Company and certain institutional
investors entered into a securities purchase agreement (“Private Placement”), pursuant to which the Company agreed to sell
to such investors an aggregate of 769,232 ordinary shares together with Series A warrants to purchase a total of 576,924 ordinary shares
(the “Series A Warrants”), for gross proceeds of approximately $2.0 million. Each investor will receive a Series A Warrant
to purchase a number of shares equal to 75% of the number of ordinary shares the investor purchases in the offering with a warrant term
of four (4) years. The purchase price for each ordinary share and the related Series A Warrants is $2.60. The Series A Warrants have
an exercise price of $2.60. In connection with the offering,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he closing of the offering
took place on July 10, 2018. On August 9, 2018, the closing bid price of the Company’s ordinary shares was $1.29, and thus the
Series B Warrant was exercised for 390,579 ordinary shares.</t>
        </is>
      </c>
      <c r="F3" s="4" t="inlineStr">
        <is>
          <t xml:space="preserve">In connection with the private placement closed
on July 10, 2018, the investors also received Series B warrants with an initial face amount of 200,000 ordinary shares, which are subject
to adjustment not in excess of an aggregate of 462,843 ordinary shares (the “Series B Warrants”) for nominal consideration.
If on the 30th day after the closing date of the transaction (the “Adjustment Date”), the closing bid price of the Company’s
ordinary shares is less than $2.60, the investors shall have the right to exercise the Series B Warrants and the number of ordinary shares
to be issued to the investors upon exercise of the Series B Warrants shall be adjusted (upward or downward, as necessary) based on the
closing bid price of the Company’s ordinary shares on such date. </t>
        </is>
      </c>
    </row>
    <row r="4">
      <c r="A4" s="4" t="inlineStr">
        <is>
          <t>Ordinary shares outstanding</t>
        </is>
      </c>
      <c r="F4" s="6" t="n">
        <v>25287851</v>
      </c>
      <c r="H4" s="6" t="n">
        <v>25287851</v>
      </c>
    </row>
    <row r="5">
      <c r="A5" s="4" t="inlineStr">
        <is>
          <t>Ordinary shares issued</t>
        </is>
      </c>
      <c r="F5" s="6" t="n">
        <v>25287851</v>
      </c>
      <c r="H5" s="6" t="n">
        <v>25287851</v>
      </c>
    </row>
    <row r="6">
      <c r="A6" s="4" t="inlineStr">
        <is>
          <t>Ordinary shares held in escrow, description</t>
        </is>
      </c>
      <c r="F6" s="4" t="inlineStr">
        <is>
          <t>Upon completion of the business combination between
the Company and Adrie, an aggregate of 20 million ordinary shares were issued and 8 million of the issued ordinary shares were deposited
in escrow (the “Escrow Shares”).</t>
        </is>
      </c>
    </row>
    <row r="7">
      <c r="A7" s="4" t="inlineStr">
        <is>
          <t>Escrowed restricted shares</t>
        </is>
      </c>
      <c r="F7" s="6" t="n">
        <v>8000000</v>
      </c>
    </row>
    <row r="8">
      <c r="A8" s="4" t="inlineStr">
        <is>
          <t>Warrants outstanding</t>
        </is>
      </c>
      <c r="F8" s="6" t="n">
        <v>9903401</v>
      </c>
      <c r="H8" s="6" t="n">
        <v>9903401</v>
      </c>
    </row>
    <row r="9">
      <c r="A9" s="4" t="inlineStr">
        <is>
          <t>Issued shares</t>
        </is>
      </c>
      <c r="B9" s="6" t="n">
        <v>623078</v>
      </c>
    </row>
    <row r="10">
      <c r="A10" s="4" t="inlineStr">
        <is>
          <t>Estimated fair value (in Dollars)</t>
        </is>
      </c>
      <c r="F10" s="5" t="n">
        <v>27730</v>
      </c>
      <c r="G10" s="5" t="n">
        <v>2631</v>
      </c>
    </row>
    <row r="11">
      <c r="A11" s="4" t="inlineStr">
        <is>
          <t>Changes in fair value of warrant liabilities (in Dollars)</t>
        </is>
      </c>
      <c r="H11" s="5" t="n">
        <v>1000</v>
      </c>
    </row>
    <row r="12">
      <c r="A12" s="4" t="inlineStr">
        <is>
          <t>Percentage of ordinary shares</t>
        </is>
      </c>
      <c r="E12" s="4" t="inlineStr">
        <is>
          <t>6.00%</t>
        </is>
      </c>
      <c r="F12" s="4" t="inlineStr">
        <is>
          <t>99.00%</t>
        </is>
      </c>
    </row>
    <row r="13">
      <c r="A13" s="4" t="inlineStr">
        <is>
          <t>Incremental issuance costs (in Dollars)</t>
        </is>
      </c>
      <c r="C13" s="5" t="n">
        <v>310000</v>
      </c>
    </row>
    <row r="14">
      <c r="A14" s="4" t="inlineStr">
        <is>
          <t>Statutory reserve, description</t>
        </is>
      </c>
      <c r="F14" s="4" t="inlineStr">
        <is>
          <t>The Company is required to set aside at least 10% of
their after-tax profits each year, if any, to fund certain statutory reserve funds until such reserve funds reach 50% of its registered
capital.</t>
        </is>
      </c>
    </row>
    <row r="15">
      <c r="A15" s="4" t="inlineStr">
        <is>
          <t>Statutory reserve (in Dollars)</t>
        </is>
      </c>
      <c r="F15" s="5" t="n">
        <v>200000</v>
      </c>
      <c r="H15" s="6" t="n">
        <v>200000</v>
      </c>
    </row>
    <row r="16">
      <c r="A16" s="4" t="inlineStr">
        <is>
          <t>Expired date</t>
        </is>
      </c>
      <c r="B16" s="4" t="inlineStr">
        <is>
          <t>Jul. 9,
		2022</t>
        </is>
      </c>
    </row>
    <row r="17">
      <c r="A17" s="4" t="inlineStr">
        <is>
          <t>Series A Warrants [Member]</t>
        </is>
      </c>
    </row>
    <row r="18">
      <c r="A18" s="3" t="inlineStr">
        <is>
          <t>Equity (Details) [Line Items]</t>
        </is>
      </c>
    </row>
    <row r="19">
      <c r="A19" s="4" t="inlineStr">
        <is>
          <t>Sale of stock, description</t>
        </is>
      </c>
      <c r="F19" s="4" t="inlineStr">
        <is>
          <t xml:space="preserve">In connection with the private placement closed on July 10, 2018, the
Company issued Series A warrants to investors to purchase a total of 576,924 ordinary shares with a warrant term of four (4) years. The
Series A Warrants have an exercise price of $2.60 per share. On January 9, 2019, the Board of the Company approved a downward adjustment
of the exercise price from $2.6 to $1.18. </t>
        </is>
      </c>
    </row>
    <row r="20">
      <c r="A20" s="4" t="inlineStr">
        <is>
          <t>Convertible common stock price per share (in Dollars per share)</t>
        </is>
      </c>
      <c r="F20" s="9" t="n">
        <v>2.6</v>
      </c>
    </row>
    <row r="21">
      <c r="A21" s="4" t="inlineStr">
        <is>
          <t>Estimated fair value (in Dollars)</t>
        </is>
      </c>
      <c r="C21" s="6" t="n">
        <v>1200000</v>
      </c>
      <c r="F21" s="5" t="n">
        <v>40000</v>
      </c>
    </row>
    <row r="22">
      <c r="A22" s="4" t="inlineStr">
        <is>
          <t>Changes in fair value of warrant liabilities (in Dollars)</t>
        </is>
      </c>
      <c r="H22" s="5" t="n">
        <v>10000</v>
      </c>
    </row>
    <row r="23">
      <c r="A23" s="4" t="inlineStr">
        <is>
          <t>Ordinary Shares [Member]</t>
        </is>
      </c>
    </row>
    <row r="24">
      <c r="A24" s="3" t="inlineStr">
        <is>
          <t>Equity (Details) [Line Items]</t>
        </is>
      </c>
    </row>
    <row r="25">
      <c r="A25" s="4" t="inlineStr">
        <is>
          <t>Ordinary shares outstanding</t>
        </is>
      </c>
      <c r="F25" s="6" t="n">
        <v>25287851</v>
      </c>
      <c r="H25" s="6" t="n">
        <v>25287851</v>
      </c>
    </row>
    <row r="26">
      <c r="A26" s="4" t="inlineStr">
        <is>
          <t>Ordinary shares issued</t>
        </is>
      </c>
      <c r="F26" s="6" t="n">
        <v>25287851</v>
      </c>
      <c r="H26" s="6" t="n">
        <v>25287851</v>
      </c>
    </row>
    <row r="27">
      <c r="A27" s="4" t="inlineStr">
        <is>
          <t>PlacementAgentWarrantsMember</t>
        </is>
      </c>
    </row>
    <row r="28">
      <c r="A28" s="3" t="inlineStr">
        <is>
          <t>Equity (Details) [Line Items]</t>
        </is>
      </c>
    </row>
    <row r="29">
      <c r="A29" s="4" t="inlineStr">
        <is>
          <t>Estimated fair value (in Dollars)</t>
        </is>
      </c>
      <c r="C29" s="5" t="n">
        <v>96190</v>
      </c>
      <c r="F29" s="5" t="n">
        <v>3090</v>
      </c>
    </row>
    <row r="30">
      <c r="A30" s="4" t="inlineStr">
        <is>
          <t>Class A Preferred Shares [Member]</t>
        </is>
      </c>
    </row>
    <row r="31">
      <c r="A31" s="3" t="inlineStr">
        <is>
          <t>Equity (Details) [Line Items]</t>
        </is>
      </c>
    </row>
    <row r="32">
      <c r="A32" s="4" t="inlineStr">
        <is>
          <t>Preferred shares outstanding</t>
        </is>
      </c>
      <c r="F32" s="6" t="n">
        <v>715000</v>
      </c>
      <c r="H32" s="6" t="n">
        <v>715000</v>
      </c>
    </row>
    <row r="33">
      <c r="A33" s="4" t="inlineStr">
        <is>
          <t>Preferred shares issued</t>
        </is>
      </c>
      <c r="J33" s="6" t="n">
        <v>715000</v>
      </c>
    </row>
    <row r="34">
      <c r="A34" s="4" t="inlineStr">
        <is>
          <t>Class B Preferred Shares [Member]</t>
        </is>
      </c>
    </row>
    <row r="35">
      <c r="A35" s="3" t="inlineStr">
        <is>
          <t>Equity (Details) [Line Items]</t>
        </is>
      </c>
    </row>
    <row r="36">
      <c r="A36" s="4" t="inlineStr">
        <is>
          <t>Preferred shares issued</t>
        </is>
      </c>
      <c r="F36" s="6" t="n">
        <v>291795150</v>
      </c>
      <c r="H36" s="6" t="n">
        <v>291795150</v>
      </c>
      <c r="I36" s="6" t="n">
        <v>2917951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2" customWidth="1" min="1" max="1"/>
    <col width="80" customWidth="1" min="2" max="2"/>
    <col width="14" customWidth="1" min="3" max="3"/>
    <col width="17" customWidth="1" min="4" max="4"/>
    <col width="13" customWidth="1" min="5" max="5"/>
    <col width="24" customWidth="1" min="6" max="6"/>
    <col width="13" customWidth="1" min="7" max="7"/>
    <col width="26" customWidth="1" min="8" max="8"/>
    <col width="13" customWidth="1" min="9" max="9"/>
    <col width="26" customWidth="1" min="10" max="10"/>
  </cols>
  <sheetData>
    <row r="1">
      <c r="A1" s="1" t="inlineStr">
        <is>
          <t>Equity (Details) - Schedule of warrants activity - shares</t>
        </is>
      </c>
      <c r="B1" s="2" t="inlineStr">
        <is>
          <t>6 Months Ended</t>
        </is>
      </c>
      <c r="D1" s="2" t="inlineStr">
        <is>
          <t>12 Months Ended</t>
        </is>
      </c>
    </row>
    <row r="2">
      <c r="B2" s="2" t="inlineStr">
        <is>
          <t>Jun. 30, 2021</t>
        </is>
      </c>
      <c r="C2" s="2" t="inlineStr">
        <is>
          <t>Jun. 30, 2020</t>
        </is>
      </c>
      <c r="D2" s="2" t="inlineStr">
        <is>
          <t>Dec. 31, 2020</t>
        </is>
      </c>
      <c r="F2" s="2" t="inlineStr">
        <is>
          <t>Dec. 31, 2019</t>
        </is>
      </c>
      <c r="H2" s="2" t="inlineStr">
        <is>
          <t>Dec. 31, 2018</t>
        </is>
      </c>
      <c r="J2" s="2" t="inlineStr">
        <is>
          <t>Dec. 31, 2017</t>
        </is>
      </c>
    </row>
    <row r="3">
      <c r="A3" s="4" t="inlineStr">
        <is>
          <t>Warrant [Member]</t>
        </is>
      </c>
    </row>
    <row r="4">
      <c r="A4" s="3" t="inlineStr">
        <is>
          <t>Equity (Details) - Schedule of warrants activity [Line Items]</t>
        </is>
      </c>
    </row>
    <row r="5">
      <c r="A5" s="4" t="inlineStr">
        <is>
          <t>Number of shares</t>
        </is>
      </c>
      <c r="B5" s="6" t="n">
        <v>9903401</v>
      </c>
      <c r="C5" s="6" t="n">
        <v>9903401</v>
      </c>
      <c r="D5" s="6" t="n">
        <v>9903401</v>
      </c>
      <c r="F5" s="6" t="n">
        <v>9903401</v>
      </c>
      <c r="H5" s="6" t="n">
        <v>9903401</v>
      </c>
      <c r="J5" s="6" t="n">
        <v>9280323</v>
      </c>
    </row>
    <row r="6">
      <c r="A6" s="4" t="inlineStr">
        <is>
          <t>Weighted average life</t>
        </is>
      </c>
      <c r="B6" s="4" t="inlineStr">
        <is>
          <t>6 months 7 days</t>
        </is>
      </c>
      <c r="C6" s="4" t="inlineStr">
        <is>
          <t>1 year 7 days</t>
        </is>
      </c>
      <c r="D6" s="4" t="inlineStr">
        <is>
          <t>6 months 29 days</t>
        </is>
      </c>
      <c r="F6" s="4" t="inlineStr">
        <is>
          <t>1 year 6 months 29 days</t>
        </is>
      </c>
      <c r="H6" s="4" t="inlineStr">
        <is>
          <t>2 years 6 months 29 days</t>
        </is>
      </c>
      <c r="J6" s="4" t="inlineStr">
        <is>
          <t>4 years 11 months 23 days</t>
        </is>
      </c>
    </row>
    <row r="7">
      <c r="A7" s="4" t="inlineStr">
        <is>
          <t>Expiration dates</t>
        </is>
      </c>
      <c r="D7" s="4" t="inlineStr">
        <is>
          <t xml:space="preserve"> </t>
        </is>
      </c>
      <c r="E7" s="4" t="inlineStr">
        <is>
          <t>[1]</t>
        </is>
      </c>
      <c r="F7" s="4" t="inlineStr">
        <is>
          <t xml:space="preserve"> </t>
        </is>
      </c>
      <c r="G7" s="4" t="inlineStr">
        <is>
          <t>[1]</t>
        </is>
      </c>
      <c r="H7" s="4" t="inlineStr">
        <is>
          <t xml:space="preserve"> </t>
        </is>
      </c>
      <c r="I7" s="4" t="inlineStr">
        <is>
          <t>[1]</t>
        </is>
      </c>
      <c r="J7" s="4" t="inlineStr">
        <is>
          <t>July 6, 2021</t>
        </is>
      </c>
    </row>
    <row r="8">
      <c r="A8" s="4" t="inlineStr">
        <is>
          <t>Grants of Series A Warrants [Member]</t>
        </is>
      </c>
    </row>
    <row r="9">
      <c r="A9" s="3" t="inlineStr">
        <is>
          <t>Equity (Details) - Schedule of warrants activity [Line Items]</t>
        </is>
      </c>
    </row>
    <row r="10">
      <c r="A10" s="4" t="inlineStr">
        <is>
          <t>Number of shares</t>
        </is>
      </c>
      <c r="H10" s="6" t="n">
        <v>576924</v>
      </c>
    </row>
    <row r="11">
      <c r="A11" s="4" t="inlineStr">
        <is>
          <t>Weighted average life</t>
        </is>
      </c>
      <c r="H11" s="4" t="inlineStr">
        <is>
          <t>2 years 11 months 23 days</t>
        </is>
      </c>
    </row>
    <row r="12">
      <c r="A12" s="4" t="inlineStr">
        <is>
          <t>Expiration dates</t>
        </is>
      </c>
      <c r="H12" s="4" t="inlineStr">
        <is>
          <t>July 9, 2022</t>
        </is>
      </c>
    </row>
    <row r="13">
      <c r="A13" s="4" t="inlineStr">
        <is>
          <t>Grants of Placement Agent Warrant [Member]</t>
        </is>
      </c>
    </row>
    <row r="14">
      <c r="A14" s="3" t="inlineStr">
        <is>
          <t>Equity (Details) - Schedule of warrants activity [Line Items]</t>
        </is>
      </c>
    </row>
    <row r="15">
      <c r="A15" s="4" t="inlineStr">
        <is>
          <t>Number of shares</t>
        </is>
      </c>
      <c r="H15" s="6" t="n">
        <v>46154</v>
      </c>
    </row>
    <row r="16">
      <c r="A16" s="4" t="inlineStr">
        <is>
          <t>Weighted average life</t>
        </is>
      </c>
      <c r="H16" s="4" t="inlineStr">
        <is>
          <t>2 years 11 months 23 days</t>
        </is>
      </c>
    </row>
    <row r="17">
      <c r="A17" s="4" t="inlineStr">
        <is>
          <t>Expiration dates</t>
        </is>
      </c>
      <c r="H17" s="4" t="inlineStr">
        <is>
          <t>July 9, 2022</t>
        </is>
      </c>
    </row>
    <row r="18">
      <c r="A18" s="4" t="inlineStr">
        <is>
          <t>Grants of Series B Warrants [Member]</t>
        </is>
      </c>
    </row>
    <row r="19">
      <c r="A19" s="3" t="inlineStr">
        <is>
          <t>Equity (Details) - Schedule of warrants activity [Line Items]</t>
        </is>
      </c>
    </row>
    <row r="20">
      <c r="A20" s="4" t="inlineStr">
        <is>
          <t>Number of shares</t>
        </is>
      </c>
      <c r="H20" s="6" t="n">
        <v>390579</v>
      </c>
    </row>
    <row r="21">
      <c r="A21" s="4" t="inlineStr">
        <is>
          <t>Weighted average life</t>
        </is>
      </c>
      <c r="H21" s="4" t="inlineStr">
        <is>
          <t xml:space="preserve"> </t>
        </is>
      </c>
    </row>
    <row r="22">
      <c r="A22" s="4" t="inlineStr">
        <is>
          <t>Expiration dates</t>
        </is>
      </c>
      <c r="H22" s="4" t="inlineStr">
        <is>
          <t>August 9, 2018</t>
        </is>
      </c>
    </row>
    <row r="23">
      <c r="A23" s="4" t="inlineStr">
        <is>
          <t>Exercise of Series B Warrants [Member]</t>
        </is>
      </c>
    </row>
    <row r="24">
      <c r="A24" s="3" t="inlineStr">
        <is>
          <t>Equity (Details) - Schedule of warrants activity [Line Items]</t>
        </is>
      </c>
    </row>
    <row r="25">
      <c r="A25" s="4" t="inlineStr">
        <is>
          <t>Number of shares</t>
        </is>
      </c>
      <c r="H25" s="6" t="n">
        <v>-390579</v>
      </c>
    </row>
    <row r="26"/>
    <row r="27">
      <c r="A27" s="4" t="inlineStr">
        <is>
          <t>[1]</t>
        </is>
      </c>
      <c r="B27" s="4" t="inlineStr">
        <is>
          <t>As of June 30, 2021 and December 31, 2020, the Company’s 9,903,401 shares of warrants were comprised of 9,903,401 shares which expired on July 6, 2021, and 623,078 shares which would expire on July 9, 2022, respectively.</t>
        </is>
      </c>
    </row>
  </sheetData>
  <mergeCells count="8">
    <mergeCell ref="A1:A2"/>
    <mergeCell ref="B1:C1"/>
    <mergeCell ref="D1:J1"/>
    <mergeCell ref="D2:E2"/>
    <mergeCell ref="F2:G2"/>
    <mergeCell ref="H2:I2"/>
    <mergeCell ref="A26:J26"/>
    <mergeCell ref="B27:J2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Reconciliation of Cash, Cash Equivalents and Restricted Cash - USD ($)</t>
        </is>
      </c>
      <c r="B1" s="2" t="inlineStr">
        <is>
          <t>Jun. 30, 2021</t>
        </is>
      </c>
      <c r="C1" s="2" t="inlineStr">
        <is>
          <t>Jun. 30, 2020</t>
        </is>
      </c>
    </row>
    <row r="2">
      <c r="A2" s="3" t="inlineStr">
        <is>
          <t>Income Statement [Abstract]</t>
        </is>
      </c>
    </row>
    <row r="3">
      <c r="A3" s="4" t="inlineStr">
        <is>
          <t>Cash and cash equivalents</t>
        </is>
      </c>
      <c r="B3" s="5" t="n">
        <v>2258679</v>
      </c>
      <c r="C3" s="5" t="n">
        <v>4723231</v>
      </c>
    </row>
    <row r="4">
      <c r="A4" s="4" t="inlineStr">
        <is>
          <t>Restricted cash in banks</t>
        </is>
      </c>
      <c r="B4" s="6" t="n">
        <v>30933928</v>
      </c>
      <c r="C4" s="6" t="n">
        <v>9660161</v>
      </c>
    </row>
    <row r="5">
      <c r="A5" s="4" t="inlineStr">
        <is>
          <t>Total cash, cash equivalents and restricted cash</t>
        </is>
      </c>
      <c r="B5" s="5" t="n">
        <v>33192607</v>
      </c>
      <c r="C5" s="5" t="n">
        <v>143833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7" customWidth="1" min="4" max="4"/>
  </cols>
  <sheetData>
    <row r="1">
      <c r="A1" s="1" t="inlineStr">
        <is>
          <t>Equity (Details) - Schedule of assumptions used to value stock options granted using a Black-Scholes model - Series A Warrants [Member] - $ / shares</t>
        </is>
      </c>
      <c r="B1" s="2" t="inlineStr">
        <is>
          <t>Jul. 10, 2018</t>
        </is>
      </c>
      <c r="C1" s="2" t="inlineStr">
        <is>
          <t>Jun. 30, 2021</t>
        </is>
      </c>
      <c r="D1" s="2" t="inlineStr">
        <is>
          <t>Dec. 31, 2020</t>
        </is>
      </c>
    </row>
    <row r="2">
      <c r="A2" s="3" t="inlineStr">
        <is>
          <t>Equity (Details) - Schedule of assumptions used to value stock options granted using a Black-Scholes model [Line Items]</t>
        </is>
      </c>
    </row>
    <row r="3">
      <c r="A3" s="4" t="inlineStr">
        <is>
          <t>Terms of warrants</t>
        </is>
      </c>
      <c r="B3" s="4" t="inlineStr">
        <is>
          <t>48 months</t>
        </is>
      </c>
      <c r="C3" s="4" t="inlineStr">
        <is>
          <t>12 months</t>
        </is>
      </c>
      <c r="D3" s="4" t="inlineStr">
        <is>
          <t>18 months</t>
        </is>
      </c>
    </row>
    <row r="4">
      <c r="A4" s="4" t="inlineStr">
        <is>
          <t>Exercise price</t>
        </is>
      </c>
      <c r="B4" s="9" t="n">
        <v>2.6</v>
      </c>
      <c r="C4" s="7" t="n">
        <v>1.18</v>
      </c>
      <c r="D4" s="7" t="n">
        <v>1.18</v>
      </c>
    </row>
    <row r="5">
      <c r="A5" s="4" t="inlineStr">
        <is>
          <t>Risk free rate of interest</t>
        </is>
      </c>
      <c r="B5" s="4" t="inlineStr">
        <is>
          <t>2.77%</t>
        </is>
      </c>
      <c r="C5" s="4" t="inlineStr">
        <is>
          <t>0.16%</t>
        </is>
      </c>
      <c r="D5" s="4" t="inlineStr">
        <is>
          <t>0.12%</t>
        </is>
      </c>
    </row>
    <row r="6">
      <c r="A6" s="4" t="inlineStr">
        <is>
          <t>Dividend yield</t>
        </is>
      </c>
      <c r="B6" s="4" t="inlineStr">
        <is>
          <t>0.00%</t>
        </is>
      </c>
      <c r="C6" s="4" t="inlineStr">
        <is>
          <t>0.00%</t>
        </is>
      </c>
      <c r="D6" s="4" t="inlineStr">
        <is>
          <t>0.00%</t>
        </is>
      </c>
    </row>
    <row r="7">
      <c r="A7" s="4" t="inlineStr">
        <is>
          <t>Annualized volatility of underlying stock</t>
        </is>
      </c>
      <c r="B7" s="4" t="inlineStr">
        <is>
          <t>2 months</t>
        </is>
      </c>
      <c r="C7" s="4" t="inlineStr">
        <is>
          <t>2 months 5 days</t>
        </is>
      </c>
      <c r="D7" s="4" t="inlineStr">
        <is>
          <t>2 months 13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Segment Reporting (Details)</t>
        </is>
      </c>
      <c r="B1" s="2" t="inlineStr">
        <is>
          <t>6 Months Ended</t>
        </is>
      </c>
    </row>
    <row r="2">
      <c r="B2" s="2" t="inlineStr">
        <is>
          <t>Jun. 30, 2021</t>
        </is>
      </c>
      <c r="C2" s="2" t="inlineStr">
        <is>
          <t>Jun. 30, 2020</t>
        </is>
      </c>
    </row>
    <row r="3">
      <c r="A3" s="3" t="inlineStr">
        <is>
          <t>Segment Reporting [Abstract]</t>
        </is>
      </c>
    </row>
    <row r="4">
      <c r="A4" s="4" t="inlineStr">
        <is>
          <t>Number of operating segments</t>
        </is>
      </c>
      <c r="B4" s="6" t="n">
        <v>2</v>
      </c>
      <c r="C4" s="6" t="n">
        <v>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egment Reporting (Details) - Schedule of segment reporting - USD ($)</t>
        </is>
      </c>
      <c r="B1" s="2" t="inlineStr">
        <is>
          <t>6 Months Ended</t>
        </is>
      </c>
    </row>
    <row r="2">
      <c r="B2" s="2" t="inlineStr">
        <is>
          <t>Jun. 30, 2021</t>
        </is>
      </c>
      <c r="C2" s="2" t="inlineStr">
        <is>
          <t>Jun. 30, 2020</t>
        </is>
      </c>
    </row>
    <row r="3">
      <c r="A3" s="4" t="inlineStr">
        <is>
          <t>Business conducted by Adrie and is subsidiaries [Member]</t>
        </is>
      </c>
    </row>
    <row r="4">
      <c r="A4" s="3" t="inlineStr">
        <is>
          <t>Segment Reporting Information [Line Items]</t>
        </is>
      </c>
    </row>
    <row r="5">
      <c r="A5" s="4" t="inlineStr">
        <is>
          <t>Net revenues of services</t>
        </is>
      </c>
      <c r="B5" s="5" t="n">
        <v>681</v>
      </c>
      <c r="C5" s="5" t="n">
        <v>4283</v>
      </c>
    </row>
    <row r="6">
      <c r="A6" s="4" t="inlineStr">
        <is>
          <t>Commission and fee income on guarantee services, net</t>
        </is>
      </c>
      <c r="B6" s="6" t="n">
        <v>369</v>
      </c>
      <c r="C6" s="4" t="inlineStr">
        <is>
          <t xml:space="preserve"> </t>
        </is>
      </c>
    </row>
    <row r="7">
      <c r="A7" s="4" t="inlineStr">
        <is>
          <t>Total interest and fee income</t>
        </is>
      </c>
      <c r="B7" s="6" t="n">
        <v>423692</v>
      </c>
      <c r="C7" s="6" t="n">
        <v>11454</v>
      </c>
    </row>
    <row r="8">
      <c r="A8" s="4" t="inlineStr">
        <is>
          <t>Net (loss) income from operation</t>
        </is>
      </c>
      <c r="B8" s="6" t="n">
        <v>-305055</v>
      </c>
      <c r="C8" s="6" t="n">
        <v>-1102308</v>
      </c>
    </row>
    <row r="9">
      <c r="A9" s="4" t="inlineStr">
        <is>
          <t>Depreciation and amortization</t>
        </is>
      </c>
      <c r="B9" s="6" t="n">
        <v>-135</v>
      </c>
      <c r="C9" s="6" t="n">
        <v>-13899</v>
      </c>
    </row>
    <row r="10">
      <c r="A10" s="4" t="inlineStr">
        <is>
          <t>Income tax (expenses) benefits</t>
        </is>
      </c>
      <c r="B10" s="6" t="n">
        <v>66112</v>
      </c>
      <c r="C10" s="6" t="n">
        <v>-277826</v>
      </c>
    </row>
    <row r="11">
      <c r="A11" s="4" t="inlineStr">
        <is>
          <t>Segment (loss) profit from continuing operations</t>
        </is>
      </c>
      <c r="B11" s="6" t="n">
        <v>-386275</v>
      </c>
      <c r="C11" s="6" t="n">
        <v>-1382116</v>
      </c>
    </row>
    <row r="12">
      <c r="A12" s="4" t="inlineStr">
        <is>
          <t>Segment assets</t>
        </is>
      </c>
      <c r="B12" s="6" t="n">
        <v>10763084</v>
      </c>
      <c r="C12" s="6" t="n">
        <v>729621</v>
      </c>
    </row>
    <row r="13">
      <c r="A13" s="4" t="inlineStr">
        <is>
          <t>Business conducted by Lixin Cayman and its subsidiaries [Member]</t>
        </is>
      </c>
    </row>
    <row r="14">
      <c r="A14" s="3" t="inlineStr">
        <is>
          <t>Segment Reporting Information [Line Items]</t>
        </is>
      </c>
    </row>
    <row r="15">
      <c r="A15" s="4" t="inlineStr">
        <is>
          <t>Net revenues of services</t>
        </is>
      </c>
      <c r="B15" s="6" t="n">
        <v>330107</v>
      </c>
      <c r="C15" s="6" t="n">
        <v>649587</v>
      </c>
    </row>
    <row r="16">
      <c r="A16" s="4" t="inlineStr">
        <is>
          <t>Commission and fee income on guarantee services, net</t>
        </is>
      </c>
      <c r="B16" s="6" t="n">
        <v>175965</v>
      </c>
      <c r="C16" s="6" t="n">
        <v>225560</v>
      </c>
    </row>
    <row r="17">
      <c r="A17" s="4" t="inlineStr">
        <is>
          <t>Total interest and fee income</t>
        </is>
      </c>
      <c r="B17" s="6" t="n">
        <v>840347</v>
      </c>
      <c r="C17" s="6" t="n">
        <v>1120931</v>
      </c>
    </row>
    <row r="18">
      <c r="A18" s="4" t="inlineStr">
        <is>
          <t>Net (loss) income from operation</t>
        </is>
      </c>
      <c r="B18" s="6" t="n">
        <v>-23904</v>
      </c>
      <c r="C18" s="6" t="n">
        <v>675651</v>
      </c>
    </row>
    <row r="19">
      <c r="A19" s="4" t="inlineStr">
        <is>
          <t>Depreciation and amortization</t>
        </is>
      </c>
      <c r="B19" s="6" t="n">
        <v>-539192</v>
      </c>
      <c r="C19" s="6" t="n">
        <v>-543737</v>
      </c>
    </row>
    <row r="20">
      <c r="A20" s="4" t="inlineStr">
        <is>
          <t>Income tax (expenses) benefits</t>
        </is>
      </c>
      <c r="B20" s="6" t="n">
        <v>-53044</v>
      </c>
      <c r="C20" s="6" t="n">
        <v>873086</v>
      </c>
    </row>
    <row r="21">
      <c r="A21" s="4" t="inlineStr">
        <is>
          <t>Segment (loss) profit from continuing operations</t>
        </is>
      </c>
      <c r="B21" s="6" t="n">
        <v>-74122</v>
      </c>
      <c r="C21" s="6" t="n">
        <v>1556523</v>
      </c>
    </row>
    <row r="22">
      <c r="A22" s="4" t="inlineStr">
        <is>
          <t>Segment assets</t>
        </is>
      </c>
      <c r="B22" s="6" t="n">
        <v>54080420</v>
      </c>
      <c r="C22" s="6" t="n">
        <v>51062553</v>
      </c>
    </row>
    <row r="23">
      <c r="A23" s="4" t="inlineStr">
        <is>
          <t>Total [Member]</t>
        </is>
      </c>
    </row>
    <row r="24">
      <c r="A24" s="3" t="inlineStr">
        <is>
          <t>Segment Reporting Information [Line Items]</t>
        </is>
      </c>
    </row>
    <row r="25">
      <c r="A25" s="4" t="inlineStr">
        <is>
          <t>Net revenues of services</t>
        </is>
      </c>
      <c r="B25" s="6" t="n">
        <v>330788</v>
      </c>
      <c r="C25" s="6" t="n">
        <v>653870</v>
      </c>
    </row>
    <row r="26">
      <c r="A26" s="4" t="inlineStr">
        <is>
          <t>Commission and fee income on guarantee services, net</t>
        </is>
      </c>
      <c r="B26" s="6" t="n">
        <v>176334</v>
      </c>
      <c r="C26" s="6" t="n">
        <v>225560</v>
      </c>
    </row>
    <row r="27">
      <c r="A27" s="4" t="inlineStr">
        <is>
          <t>Total interest and fee income</t>
        </is>
      </c>
      <c r="B27" s="6" t="n">
        <v>1270039</v>
      </c>
      <c r="C27" s="6" t="n">
        <v>1132385</v>
      </c>
    </row>
    <row r="28">
      <c r="A28" s="4" t="inlineStr">
        <is>
          <t>Net (loss) income from operation</t>
        </is>
      </c>
      <c r="B28" s="6" t="n">
        <v>-328959</v>
      </c>
      <c r="C28" s="6" t="n">
        <v>-426657</v>
      </c>
    </row>
    <row r="29">
      <c r="A29" s="4" t="inlineStr">
        <is>
          <t>Depreciation and amortization</t>
        </is>
      </c>
      <c r="B29" s="6" t="n">
        <v>-539327</v>
      </c>
      <c r="C29" s="6" t="n">
        <v>-557636</v>
      </c>
    </row>
    <row r="30">
      <c r="A30" s="4" t="inlineStr">
        <is>
          <t>Income tax (expenses) benefits</t>
        </is>
      </c>
      <c r="B30" s="6" t="n">
        <v>13068</v>
      </c>
      <c r="C30" s="6" t="n">
        <v>595260</v>
      </c>
    </row>
    <row r="31">
      <c r="A31" s="4" t="inlineStr">
        <is>
          <t>Segment (loss) profit from continuing operations</t>
        </is>
      </c>
      <c r="B31" s="6" t="n">
        <v>-460397</v>
      </c>
      <c r="C31" s="6" t="n">
        <v>174407</v>
      </c>
    </row>
    <row r="32">
      <c r="A32" s="4" t="inlineStr">
        <is>
          <t>Segment assets</t>
        </is>
      </c>
      <c r="B32" s="5" t="n">
        <v>64843504</v>
      </c>
      <c r="C32" s="5" t="n">
        <v>5835517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4" customWidth="1" min="2" max="2"/>
    <col width="21" customWidth="1" min="3" max="3"/>
    <col width="21" customWidth="1" min="4" max="4"/>
    <col width="14" customWidth="1" min="5" max="5"/>
  </cols>
  <sheetData>
    <row r="1">
      <c r="A1" s="1" t="inlineStr">
        <is>
          <t>Deconsolidation of Ding Xin (Details) $ in Thousands</t>
        </is>
      </c>
      <c r="B1" s="2" t="inlineStr">
        <is>
          <t>Apr. 06, 2018</t>
        </is>
      </c>
      <c r="C1" s="2" t="inlineStr">
        <is>
          <t>Sep. 30, 2020USD ($)</t>
        </is>
      </c>
      <c r="D1" s="2" t="inlineStr">
        <is>
          <t>Sep. 30, 2020CNY (¥)</t>
        </is>
      </c>
      <c r="E1" s="2" t="inlineStr">
        <is>
          <t>Jun. 30, 2021</t>
        </is>
      </c>
    </row>
    <row r="2">
      <c r="A2" s="3" t="inlineStr">
        <is>
          <t>Deconsolidation of Ding Xin (Details) [Line Items]</t>
        </is>
      </c>
    </row>
    <row r="3">
      <c r="A3" s="4" t="inlineStr">
        <is>
          <t>Subsidiary percentage</t>
        </is>
      </c>
      <c r="B3" s="4" t="inlineStr">
        <is>
          <t>6.00%</t>
        </is>
      </c>
      <c r="E3" s="4" t="inlineStr">
        <is>
          <t>99.00%</t>
        </is>
      </c>
    </row>
    <row r="4">
      <c r="A4" s="4" t="inlineStr">
        <is>
          <t>Fengxunhui Management Consulting Co., Ltd (“Fengxunhui”) [Member]</t>
        </is>
      </c>
    </row>
    <row r="5">
      <c r="A5" s="3" t="inlineStr">
        <is>
          <t>Deconsolidation of Ding Xin (Details) [Line Items]</t>
        </is>
      </c>
    </row>
    <row r="6">
      <c r="A6" s="4" t="inlineStr">
        <is>
          <t>Equity interest percentage</t>
        </is>
      </c>
      <c r="C6" s="4" t="inlineStr">
        <is>
          <t>100.00%</t>
        </is>
      </c>
      <c r="D6" s="4" t="inlineStr">
        <is>
          <t>100.00%</t>
        </is>
      </c>
    </row>
    <row r="7">
      <c r="A7" s="4" t="inlineStr">
        <is>
          <t>Consideration amount</t>
        </is>
      </c>
      <c r="C7" s="5" t="n">
        <v>150</v>
      </c>
      <c r="D7" s="8" t="n">
        <v>1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consolidation of Ding Xin (Details) - Schedule of controlling financial interest in that subsidiary or group of assets</t>
        </is>
      </c>
      <c r="B1" s="2" t="inlineStr">
        <is>
          <t>6 Months Ended</t>
        </is>
      </c>
    </row>
    <row r="2">
      <c r="B2" s="2" t="inlineStr">
        <is>
          <t>Jun. 30, 2021USD ($)</t>
        </is>
      </c>
    </row>
    <row r="3">
      <c r="A3" s="3" t="inlineStr">
        <is>
          <t>Schedule of controlling financial interest in that subsidiary or group of assets [Abstract]</t>
        </is>
      </c>
    </row>
    <row r="4">
      <c r="A4" s="4" t="inlineStr">
        <is>
          <t>Consideration</t>
        </is>
      </c>
      <c r="B4" s="5" t="n">
        <v>15326</v>
      </c>
    </row>
    <row r="5">
      <c r="A5" s="4" t="inlineStr">
        <is>
          <t>Less: carrying amount of Ding Xin’s net assets</t>
        </is>
      </c>
      <c r="B5" s="6" t="n">
        <v>-1782340</v>
      </c>
    </row>
    <row r="6">
      <c r="A6" s="4" t="inlineStr">
        <is>
          <t>Loss from deconsolidation</t>
        </is>
      </c>
      <c r="B6" s="6" t="n">
        <v>-1767014</v>
      </c>
    </row>
    <row r="7">
      <c r="A7" s="4" t="inlineStr">
        <is>
          <t>Other comprehensive loss</t>
        </is>
      </c>
      <c r="B7" s="6" t="n">
        <v>-190396</v>
      </c>
    </row>
    <row r="8">
      <c r="A8" s="4" t="inlineStr">
        <is>
          <t>Non-controlling interest</t>
        </is>
      </c>
      <c r="B8" s="6" t="n">
        <v>4162</v>
      </c>
    </row>
    <row r="9">
      <c r="A9" s="4" t="inlineStr">
        <is>
          <t>Net loss from deconsolidation of subsidiaries</t>
        </is>
      </c>
      <c r="B9" s="5" t="n">
        <v>-19532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7" customWidth="1" min="2" max="2"/>
    <col width="14" customWidth="1" min="3" max="3"/>
    <col width="25" customWidth="1" min="4" max="4"/>
  </cols>
  <sheetData>
    <row r="1">
      <c r="A1" s="1" t="inlineStr">
        <is>
          <t>Commitments and Contingencies (Details) - USD ($) $ in Thousands</t>
        </is>
      </c>
      <c r="B1" s="2" t="inlineStr">
        <is>
          <t>6 Months Ended</t>
        </is>
      </c>
    </row>
    <row r="2">
      <c r="B2" s="2" t="inlineStr">
        <is>
          <t>Jun. 30, 2021</t>
        </is>
      </c>
      <c r="C2" s="2" t="inlineStr">
        <is>
          <t>Jun. 30, 2020</t>
        </is>
      </c>
      <c r="D2" s="2" t="inlineStr">
        <is>
          <t>Dec. 31, 2020</t>
        </is>
      </c>
    </row>
    <row r="3">
      <c r="A3" s="3" t="inlineStr">
        <is>
          <t>Commitments and Contingencies Disclosure [Abstract]</t>
        </is>
      </c>
    </row>
    <row r="4">
      <c r="A4" s="4" t="inlineStr">
        <is>
          <t>Weighted average remaining lease term</t>
        </is>
      </c>
      <c r="B4" s="4" t="inlineStr">
        <is>
          <t>9 months 29 days</t>
        </is>
      </c>
    </row>
    <row r="5">
      <c r="A5" s="4" t="inlineStr">
        <is>
          <t>Operating lease discount rate</t>
        </is>
      </c>
      <c r="B5" s="4" t="inlineStr">
        <is>
          <t>4.75%</t>
        </is>
      </c>
      <c r="D5" s="4" t="inlineStr">
        <is>
          <t>4.75%</t>
        </is>
      </c>
    </row>
    <row r="6">
      <c r="A6" s="4" t="inlineStr">
        <is>
          <t>Weighted average remaining lease term</t>
        </is>
      </c>
      <c r="D6" s="4" t="inlineStr">
        <is>
          <t>1 year 11 months 12 days</t>
        </is>
      </c>
    </row>
    <row r="7">
      <c r="A7" s="4" t="inlineStr">
        <is>
          <t>Rent expenses</t>
        </is>
      </c>
      <c r="B7" s="5" t="n">
        <v>80</v>
      </c>
      <c r="C7" s="5" t="n">
        <v>110</v>
      </c>
    </row>
    <row r="8">
      <c r="A8" s="4" t="inlineStr">
        <is>
          <t>Depreciation expenses</t>
        </is>
      </c>
      <c r="B8" s="5" t="n">
        <v>60</v>
      </c>
      <c r="C8" s="5" t="n">
        <v>6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operating lease related assets and liabilities - USD ($)</t>
        </is>
      </c>
      <c r="B1" s="2" t="inlineStr">
        <is>
          <t>Jun. 30, 2021</t>
        </is>
      </c>
      <c r="C1" s="2" t="inlineStr">
        <is>
          <t>Dec. 31, 2020</t>
        </is>
      </c>
    </row>
    <row r="2">
      <c r="A2" s="3" t="inlineStr">
        <is>
          <t>Schedule of operating lease related assets and liabilities [Abstract]</t>
        </is>
      </c>
    </row>
    <row r="3">
      <c r="A3" s="4" t="inlineStr">
        <is>
          <t>Right of use assets</t>
        </is>
      </c>
      <c r="B3" s="5" t="n">
        <v>104145</v>
      </c>
      <c r="C3" s="5" t="n">
        <v>346017</v>
      </c>
    </row>
    <row r="4">
      <c r="A4" s="4" t="inlineStr">
        <is>
          <t>Operating lease liabilities, current portion</t>
        </is>
      </c>
      <c r="B4" s="6" t="n">
        <v>126861</v>
      </c>
      <c r="C4" s="6" t="n">
        <v>191643</v>
      </c>
    </row>
    <row r="5">
      <c r="A5" s="4" t="inlineStr">
        <is>
          <t>Operating lease liabilities, noncurrent portion</t>
        </is>
      </c>
      <c r="C5" s="6" t="n">
        <v>102767</v>
      </c>
    </row>
    <row r="6">
      <c r="A6" s="4" t="inlineStr">
        <is>
          <t>Total operating lease liabilities</t>
        </is>
      </c>
      <c r="B6" s="5" t="n">
        <v>126861</v>
      </c>
      <c r="C6" s="5" t="n">
        <v>2944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aturities of lease liabilities</t>
        </is>
      </c>
      <c r="B1" s="2" t="inlineStr">
        <is>
          <t>Jun. 30, 2021USD ($)</t>
        </is>
      </c>
    </row>
    <row r="2">
      <c r="A2" s="3" t="inlineStr">
        <is>
          <t>Schedule of maturities of lease liabilities [Abstract]</t>
        </is>
      </c>
    </row>
    <row r="3">
      <c r="A3" s="4" t="inlineStr">
        <is>
          <t>Twelve months ended June 30, 2021</t>
        </is>
      </c>
      <c r="B3" s="5" t="n">
        <v>136274</v>
      </c>
    </row>
    <row r="4">
      <c r="A4" s="4" t="inlineStr">
        <is>
          <t>Twelve months ended June 30, 2022</t>
        </is>
      </c>
      <c r="B4" s="4" t="inlineStr">
        <is>
          <t xml:space="preserve"> </t>
        </is>
      </c>
    </row>
    <row r="5">
      <c r="A5" s="4" t="inlineStr">
        <is>
          <t>Total lease payments</t>
        </is>
      </c>
      <c r="B5" s="6" t="n">
        <v>136274</v>
      </c>
    </row>
    <row r="6">
      <c r="A6" s="4" t="inlineStr">
        <is>
          <t>Less: imputed interest</t>
        </is>
      </c>
      <c r="B6" s="6" t="n">
        <v>-9413</v>
      </c>
    </row>
    <row r="7">
      <c r="A7" s="4" t="inlineStr">
        <is>
          <t>Present value of lease liabilities</t>
        </is>
      </c>
      <c r="B7" s="5" t="n">
        <v>1268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21" customWidth="1" min="14" max="14"/>
    <col width="21" customWidth="1" min="15" max="15"/>
    <col width="21" customWidth="1" min="16" max="16"/>
  </cols>
  <sheetData>
    <row r="1">
      <c r="A1" s="1" t="inlineStr">
        <is>
          <t>Subsequent Events (Details)</t>
        </is>
      </c>
      <c r="B1" s="2" t="inlineStr">
        <is>
          <t>Oct. 18, 2021</t>
        </is>
      </c>
      <c r="C1" s="2" t="inlineStr">
        <is>
          <t>Oct. 14, 2021</t>
        </is>
      </c>
      <c r="D1" s="2" t="inlineStr">
        <is>
          <t>Sep. 30, 2021</t>
        </is>
      </c>
      <c r="E1" s="2" t="inlineStr">
        <is>
          <t>Jul. 27, 2021</t>
        </is>
      </c>
      <c r="F1" s="2" t="inlineStr">
        <is>
          <t>Dec. 16, 2021USD ($)</t>
        </is>
      </c>
      <c r="G1" s="2" t="inlineStr">
        <is>
          <t>Dec. 16, 2021CNY (¥)</t>
        </is>
      </c>
      <c r="H1" s="2" t="inlineStr">
        <is>
          <t>Nov. 24, 2021USD ($)</t>
        </is>
      </c>
      <c r="I1" s="2" t="inlineStr">
        <is>
          <t>Nov. 24, 2021CNY (¥)</t>
        </is>
      </c>
      <c r="J1" s="2" t="inlineStr">
        <is>
          <t>Sep. 17, 2021USD ($)</t>
        </is>
      </c>
      <c r="K1" s="2" t="inlineStr">
        <is>
          <t>Dec. 16, 2021CNY (¥)</t>
        </is>
      </c>
      <c r="L1" s="2" t="inlineStr">
        <is>
          <t>Nov. 24, 2021CNY (¥)</t>
        </is>
      </c>
      <c r="M1" s="2" t="inlineStr">
        <is>
          <t>Nov. 18, 2021</t>
        </is>
      </c>
      <c r="N1" s="2" t="inlineStr">
        <is>
          <t>Sep. 17, 2021HKD ($)</t>
        </is>
      </c>
      <c r="O1" s="2" t="inlineStr">
        <is>
          <t>Jun. 30, 2021USD ($)</t>
        </is>
      </c>
      <c r="P1" s="2" t="inlineStr">
        <is>
          <t>Dec. 31, 2020USD ($)</t>
        </is>
      </c>
    </row>
    <row r="2">
      <c r="A2" s="3" t="inlineStr">
        <is>
          <t>Subsequent Events (Details) [Line Items]</t>
        </is>
      </c>
    </row>
    <row r="3">
      <c r="A3" s="4" t="inlineStr">
        <is>
          <t>Total assets (in Dollars)</t>
        </is>
      </c>
      <c r="N3" s="5" t="n">
        <v>430000</v>
      </c>
      <c r="O3" s="5" t="n">
        <v>64843504</v>
      </c>
      <c r="P3" s="5" t="n">
        <v>67703161</v>
      </c>
    </row>
    <row r="4">
      <c r="A4" s="4" t="inlineStr">
        <is>
          <t>Total liabilities (in Dollars)</t>
        </is>
      </c>
      <c r="N4" s="5" t="n">
        <v>890000</v>
      </c>
      <c r="O4" s="5" t="n">
        <v>11887679</v>
      </c>
      <c r="P4" s="5" t="n">
        <v>14816732</v>
      </c>
    </row>
    <row r="5">
      <c r="A5" s="4" t="inlineStr">
        <is>
          <t>Gain on deconsolidation (in Dollars)</t>
        </is>
      </c>
      <c r="J5" s="5" t="n">
        <v>460000</v>
      </c>
    </row>
    <row r="6">
      <c r="A6" s="4" t="inlineStr">
        <is>
          <t>Subsequent Event [Member]</t>
        </is>
      </c>
    </row>
    <row r="7">
      <c r="A7" s="3" t="inlineStr">
        <is>
          <t>Subsequent Events (Details) [Line Items]</t>
        </is>
      </c>
    </row>
    <row r="8">
      <c r="A8" s="4" t="inlineStr">
        <is>
          <t>Equity percentage</t>
        </is>
      </c>
      <c r="F8" s="4" t="inlineStr">
        <is>
          <t>20.00%</t>
        </is>
      </c>
      <c r="K8" s="4" t="inlineStr">
        <is>
          <t>20.00%</t>
        </is>
      </c>
      <c r="M8" s="4" t="inlineStr">
        <is>
          <t>70.00%</t>
        </is>
      </c>
    </row>
    <row r="9">
      <c r="A9" s="4" t="inlineStr">
        <is>
          <t>Registered capital</t>
        </is>
      </c>
      <c r="F9" s="7" t="n">
        <v>15.49</v>
      </c>
      <c r="K9" s="8" t="n">
        <v>100000000</v>
      </c>
    </row>
    <row r="10">
      <c r="A10" s="4" t="inlineStr">
        <is>
          <t>Auvgo International [Member]</t>
        </is>
      </c>
    </row>
    <row r="11">
      <c r="A11" s="3" t="inlineStr">
        <is>
          <t>Subsequent Events (Details) [Line Items]</t>
        </is>
      </c>
    </row>
    <row r="12">
      <c r="A12" s="4" t="inlineStr">
        <is>
          <t>Joint venture invest percentage</t>
        </is>
      </c>
      <c r="E12" s="4" t="inlineStr">
        <is>
          <t>35.00%</t>
        </is>
      </c>
    </row>
    <row r="13">
      <c r="A13" s="4" t="inlineStr">
        <is>
          <t>Capital contributions percentage</t>
        </is>
      </c>
      <c r="E13" s="4" t="inlineStr">
        <is>
          <t>30.00%</t>
        </is>
      </c>
    </row>
    <row r="14">
      <c r="A14" s="4" t="inlineStr">
        <is>
          <t>China Roan Industrial-Financial Holdings Group Co., Limited [Member]</t>
        </is>
      </c>
    </row>
    <row r="15">
      <c r="A15" s="3" t="inlineStr">
        <is>
          <t>Subsequent Events (Details) [Line Items]</t>
        </is>
      </c>
    </row>
    <row r="16">
      <c r="A16" s="4" t="inlineStr">
        <is>
          <t>Transfer agreement percentage</t>
        </is>
      </c>
      <c r="J16" s="4" t="inlineStr">
        <is>
          <t>100.00%</t>
        </is>
      </c>
      <c r="N16" s="4" t="inlineStr">
        <is>
          <t>100.00%</t>
        </is>
      </c>
    </row>
    <row r="17">
      <c r="A17" s="4" t="inlineStr">
        <is>
          <t>Yuanjia Asset Management Co., Ltd [Member]</t>
        </is>
      </c>
    </row>
    <row r="18">
      <c r="A18" s="3" t="inlineStr">
        <is>
          <t>Subsequent Events (Details) [Line Items]</t>
        </is>
      </c>
    </row>
    <row r="19">
      <c r="A19" s="4" t="inlineStr">
        <is>
          <t>Appromimately amount</t>
        </is>
      </c>
      <c r="J19" s="5" t="n">
        <v>367</v>
      </c>
      <c r="N19" s="5" t="n">
        <v>2200</v>
      </c>
    </row>
    <row r="20">
      <c r="A20" s="4" t="inlineStr">
        <is>
          <t>Shenzhen Harvest Business Ltd., Co. [Member]</t>
        </is>
      </c>
    </row>
    <row r="21">
      <c r="A21" s="3" t="inlineStr">
        <is>
          <t>Subsequent Events (Details) [Line Items]</t>
        </is>
      </c>
    </row>
    <row r="22">
      <c r="A22" s="4" t="inlineStr">
        <is>
          <t>Capital contributions percentage</t>
        </is>
      </c>
      <c r="D22" s="4" t="inlineStr">
        <is>
          <t>30.00%</t>
        </is>
      </c>
    </row>
    <row r="23">
      <c r="A23" s="4" t="inlineStr">
        <is>
          <t>Yifu Health Industry (Ningbo) Co., Ltd. [Member]</t>
        </is>
      </c>
    </row>
    <row r="24">
      <c r="A24" s="3" t="inlineStr">
        <is>
          <t>Subsequent Events (Details) [Line Items]</t>
        </is>
      </c>
    </row>
    <row r="25">
      <c r="A25" s="4" t="inlineStr">
        <is>
          <t>Capital contributions percentage</t>
        </is>
      </c>
      <c r="C25" s="4" t="inlineStr">
        <is>
          <t>30.00%</t>
        </is>
      </c>
    </row>
    <row r="26">
      <c r="A26" s="4" t="inlineStr">
        <is>
          <t>Flourishing Technology Inc. [Member]</t>
        </is>
      </c>
    </row>
    <row r="27">
      <c r="A27" s="3" t="inlineStr">
        <is>
          <t>Subsequent Events (Details) [Line Items]</t>
        </is>
      </c>
    </row>
    <row r="28">
      <c r="A28" s="4" t="inlineStr">
        <is>
          <t>Capital contributions percentage</t>
        </is>
      </c>
      <c r="B28" s="4" t="inlineStr">
        <is>
          <t>14.00%</t>
        </is>
      </c>
    </row>
    <row r="29">
      <c r="A29" s="4" t="inlineStr">
        <is>
          <t>Hangzhou Future New Energy Enterprise Management Partnership (Limited Partnership) [Member] | Subsequent Event [Member]</t>
        </is>
      </c>
    </row>
    <row r="30">
      <c r="A30" s="3" t="inlineStr">
        <is>
          <t>Subsequent Events (Details) [Line Items]</t>
        </is>
      </c>
    </row>
    <row r="31">
      <c r="A31" s="4" t="inlineStr">
        <is>
          <t>Equity percentage</t>
        </is>
      </c>
      <c r="H31" s="4" t="inlineStr">
        <is>
          <t>1.00%</t>
        </is>
      </c>
      <c r="L31" s="4" t="inlineStr">
        <is>
          <t>1.00%</t>
        </is>
      </c>
    </row>
    <row r="32">
      <c r="A32" s="4" t="inlineStr">
        <is>
          <t>Company invested</t>
        </is>
      </c>
      <c r="H32" s="7" t="n">
        <v>0.02</v>
      </c>
      <c r="I32" s="8" t="n">
        <v>100000</v>
      </c>
    </row>
    <row r="33">
      <c r="A33" s="4" t="inlineStr">
        <is>
          <t>Registered capital</t>
        </is>
      </c>
      <c r="H33" s="5" t="n">
        <v>1550000</v>
      </c>
      <c r="L33" s="8" t="n">
        <v>10000000</v>
      </c>
    </row>
    <row r="34">
      <c r="A34" s="4" t="inlineStr">
        <is>
          <t>Medium Carbon Future New Energy Industry Development (Zhejiang) Co., Ltd., [Member] | Subsequent Event [Member]</t>
        </is>
      </c>
    </row>
    <row r="35">
      <c r="A35" s="3" t="inlineStr">
        <is>
          <t>Subsequent Events (Details) [Line Items]</t>
        </is>
      </c>
    </row>
    <row r="36">
      <c r="A36" s="4" t="inlineStr">
        <is>
          <t>Equity percentage</t>
        </is>
      </c>
      <c r="F36" s="4" t="inlineStr">
        <is>
          <t>2.00%</t>
        </is>
      </c>
      <c r="K36" s="4" t="inlineStr">
        <is>
          <t>2.00%</t>
        </is>
      </c>
    </row>
    <row r="37">
      <c r="A37" s="4" t="inlineStr">
        <is>
          <t>Company invested</t>
        </is>
      </c>
      <c r="F37" s="7" t="n">
        <v>309760.56</v>
      </c>
      <c r="G37" s="8" t="n">
        <v>2000000</v>
      </c>
    </row>
    <row r="38">
      <c r="A38" s="4" t="inlineStr">
        <is>
          <t>Registered capital</t>
        </is>
      </c>
      <c r="F38" s="9" t="n">
        <v>3.1</v>
      </c>
      <c r="K38" s="8" t="n">
        <v>20000000</v>
      </c>
    </row>
    <row r="39">
      <c r="A39" s="4" t="inlineStr">
        <is>
          <t>Maximum [Member] | Shenzhen Harvest Business Ltd., Co. [Member]</t>
        </is>
      </c>
    </row>
    <row r="40">
      <c r="A40" s="3" t="inlineStr">
        <is>
          <t>Subsequent Events (Details) [Line Items]</t>
        </is>
      </c>
    </row>
    <row r="41">
      <c r="A41" s="4" t="inlineStr">
        <is>
          <t>Joint venture invest percentage</t>
        </is>
      </c>
      <c r="D41" s="4" t="inlineStr">
        <is>
          <t>45.00%</t>
        </is>
      </c>
    </row>
    <row r="42">
      <c r="A42" s="4" t="inlineStr">
        <is>
          <t>Maximum [Member] | Yifu Health Industry (Ningbo) Co., Ltd. [Member]</t>
        </is>
      </c>
    </row>
    <row r="43">
      <c r="A43" s="3" t="inlineStr">
        <is>
          <t>Subsequent Events (Details) [Line Items]</t>
        </is>
      </c>
    </row>
    <row r="44">
      <c r="A44" s="4" t="inlineStr">
        <is>
          <t>Joint venture invest percentage</t>
        </is>
      </c>
      <c r="C44" s="4" t="inlineStr">
        <is>
          <t>40.00%</t>
        </is>
      </c>
    </row>
    <row r="45">
      <c r="A45" s="4" t="inlineStr">
        <is>
          <t>Maximum [Member] | Flourishing Technology Inc. [Member]</t>
        </is>
      </c>
    </row>
    <row r="46">
      <c r="A46" s="3" t="inlineStr">
        <is>
          <t>Subsequent Events (Details) [Line Items]</t>
        </is>
      </c>
    </row>
    <row r="47">
      <c r="A47" s="4" t="inlineStr">
        <is>
          <t>Joint venture invest percentage</t>
        </is>
      </c>
      <c r="B47" s="4" t="inlineStr">
        <is>
          <t>51.00%</t>
        </is>
      </c>
    </row>
    <row r="48">
      <c r="A48" s="4" t="inlineStr">
        <is>
          <t>Minimum [Member] | Shenzhen Harvest Business Ltd., Co. [Member]</t>
        </is>
      </c>
    </row>
    <row r="49">
      <c r="A49" s="3" t="inlineStr">
        <is>
          <t>Subsequent Events (Details) [Line Items]</t>
        </is>
      </c>
    </row>
    <row r="50">
      <c r="A50" s="4" t="inlineStr">
        <is>
          <t>Joint venture invest percentage</t>
        </is>
      </c>
      <c r="D50" s="4" t="inlineStr">
        <is>
          <t>25.00%</t>
        </is>
      </c>
    </row>
    <row r="51">
      <c r="A51" s="4" t="inlineStr">
        <is>
          <t>Minimum [Member] | Yifu Health Industry (Ningbo) Co., Ltd. [Member]</t>
        </is>
      </c>
    </row>
    <row r="52">
      <c r="A52" s="3" t="inlineStr">
        <is>
          <t>Subsequent Events (Details) [Line Items]</t>
        </is>
      </c>
    </row>
    <row r="53">
      <c r="A53" s="4" t="inlineStr">
        <is>
          <t>Joint venture invest percentage</t>
        </is>
      </c>
      <c r="C53" s="4" t="inlineStr">
        <is>
          <t>30.00%</t>
        </is>
      </c>
    </row>
    <row r="54">
      <c r="A54" s="4" t="inlineStr">
        <is>
          <t>Minimum [Member] | Flourishing Technology Inc. [Member]</t>
        </is>
      </c>
    </row>
    <row r="55">
      <c r="A55" s="3" t="inlineStr">
        <is>
          <t>Subsequent Events (Details) [Line Items]</t>
        </is>
      </c>
    </row>
    <row r="56">
      <c r="A56" s="4" t="inlineStr">
        <is>
          <t>Joint venture invest percentage</t>
        </is>
      </c>
      <c r="B56" s="4" t="inlineStr">
        <is>
          <t>35.00%</t>
        </is>
      </c>
    </row>
    <row r="57">
      <c r="A57" s="4" t="inlineStr">
        <is>
          <t>Liuxinghuo [Member] | Subsequent Event [Member]</t>
        </is>
      </c>
    </row>
    <row r="58">
      <c r="A58" s="3" t="inlineStr">
        <is>
          <t>Subsequent Events (Details) [Line Items]</t>
        </is>
      </c>
    </row>
    <row r="59">
      <c r="A59" s="4" t="inlineStr">
        <is>
          <t>Equity percentage</t>
        </is>
      </c>
      <c r="M59" s="4" t="inlineStr">
        <is>
          <t>3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Accounting Policies [Abstract]</t>
        </is>
      </c>
    </row>
    <row r="4">
      <c r="A4" s="4" t="inlineStr">
        <is>
          <t>ORGANIZATION AND PRINCIPAL ACTIVITIES</t>
        </is>
      </c>
      <c r="B4" s="4" t="inlineStr">
        <is>
          <t>1. ORGANIZATION AND PRINCIPAL ACTIVITIES Roan Holdings Group Co., Ltd. (formerly known
as China Lending Corporation or DT Asia Investments Limited) (“Roan”, or the “Company”) is a holding company
incorporated on April 8, 2014, under the laws of the British Virgin Islands. On November 27, 2019, the BVI Registrar of Corporate Affairs
approved the Company’s name change to Roan Holdings Group Co., Ltd., and on January 8, 2020, the Financial Industry Regulatory
Authority (“FINRA”) accepted the Company’s request for the following changes on the Over the Counter Bulletin Board
(“OTCBB”): (1) the name change from China Lending Corporation to Roan Holdings Group Co., Ltd., and (2) the ticker symbol change
from “CLDOF” to “RAHGF” for its ordinary shares and from “CLDCF” to “RONWF” for its warrants.
The new CUSIPS of the Company’s ordinary shares and warrants are G7606D 115 and G7606D 107, respectively. On December 30, 2019, the Company set up Fortis
Health Industrial Group Limited in Hong Kong, which was a holding company of Yifu Health Industry (Ningbo) Co., Ltd., formerly known as
Ningbo Ding Tai Financial Leasing Co., Limited. It commenced operation in health industry in 2020. On February 28, 2020, a new wholly-owned
subsidiary, Ningbo Zeshi Insurance Technology Co., Ltd. (“Zeshi Insurance”), was incorporated under the laws of the PRC. Its
principal business is providing insurance technology services and related services. On March 3, 2020, a new wholly-owned subsidiary, Zeshi
(Hangzhou) Health Management Co., Ltd. (“Zeshi Health”), was incorporated under the laws of the PRC, which provides services
in health management, health big data management and blockchain technology-based health information management. Disposition of Feng Hui Ding Xin (Beijing) Financial Consulting
Co., Limited (“Ding Xin”) On September 30, 2020, the Company entered into
an agreement with Urumqi Fengxunhui Management Consulting Co., Ltd. (“Fengxunhui”), pursuant to which Fengxuanhui acquired
a 100% equity interest in Ding Xin with a consideration of $15,325 (RMB100,000). Upon closing of the disposition, the Company released
all equity interests in Ding Xin to Fengxunhui’s shareholders. As of June 30, 2021, the Company was mainly engaged
in financial guarantee services, debt collection services and financial consulting services through Lixin Cayman and its subsidiaries. The accompanying condensed consolidated
financial statements reflect the activities of the Company and its subsidiaries as follows:
Name Background Ownership
Adrie Global Holdings Limited (“Adrie”) ● A BVI company ● Incorporated on November 19, 2014 ● A holding company 100% owned by Roan
China Roan Industrial-Financial Holdings Group Co., Limited (“Roan HK”) ● A Hong Kong company ● Incorporated on February 11, 2015 ● A holding company ● Formerly known as China Feng Hui Financial Holding Group Co., Limited 100% owned by Adrie
Fortis Health Industrial Group Limited (“FHIG”) ● A Hong Kong company ● Incorporated on December 30, 2019 ● A holding company 100% owned by Adrie
Xinjiang Feng Hui Jing Kai Direct Lending Limited(“XJJK) ● A PRC company and deemed a wholly foreign owned enterprise ● Incorporated on May 14, 2015 ● Registered capital of $18 million ● A holding company 100% owned by Roan HK
Yifu Health Industry (Ningbo) Co., Ltd. (“YFH”) ● A PRC company ● Incorporated on December 19, 2016 ● Registered capital of $30 million ● Planning for financial lease services ● Formerly known as Ningbo Ding Tai Financial Leasing Co., Limited. 100% owned by FHIG
Zeshi (Hangzhou) Health Management Co., Ltd. (“ZSH”) ● A PRC company ● Incorporated on March 3, 2020 ● Registered capital of RMB 5 million ● Engaged in providing services in health management, health big data management and blockchain technology-based health information management. 100% indirectly owned by FHIG
Ningbo Zeshi Insurance Technology Co. (“ZSIT”) ● A PRC company ● Incorporated on February 28, 2020 ● Registered capital of RMB 5 million ● Engaged in insurance technology services and related services. 100% indirectly owned by FHIG
Hangzhou Zeshi Investment Partnership (Limited Partnership) (“Zeshi”) ● A PRC limited liability partnership ● Incorporated on December 21, 2017 ● Acquired on November 29, 2019 ● Registered capital of $7,750,878 (RMB 51 million) ● Engaged in business factoring program, financing products design, related corporate financing solutions, investments and asset management 100% indirectly owned by FHIG
Lixin Financial Holdings Group Limited (“Lixin Cayman”) ● A Cayman company ● Incorporated on October 25, 2017 ● A holding company 65.0177% owned by Roan
Lixin Financial Holdings (BVI) Limited (“Lixin BVI”) ● A BVI company ● Incorporated on November 29, 2017 ● A holding company 100% owned by Lixin Cayman
Lixin Financial Holdings Group Limited (“Lixin HK”) ● A Hong Kong company ● Incorporated on January 15, 2018 ● A holding company 100% owned by Lixin BVI
Zhejiang Lixin Enterprise Management Group Go., Ltd. (“LXEM”) ● A PRC limited liability company ● Incorporated on July 3, 2015 ● Registered capital of $16,162,259 (RMB 101 million) with registered capital fully paid-up ● Engaged in financial guarantee services and related assessment and management services 99% owned by Lixin HK and 1% owned by FHIG
Zhejiang Jing Yu Xin Financing Guarantee Co., Ltd (“JYX”) ● A PRC limited liability company ● Incorporated on January 5, 2013 ● Registered capital of $48,517,261 (RMB 303 million) with registered capital fully paid-up ● Engaged in financial guarantee services and related assessment and management services 93.4% owned by Zhejiang Lixin
Lixin (Hangzhou) Asset Management Co., Ltd. (“LAM”) ● A PRC limited liability company ● Incorporated on March 21, 2017 ● Registered capital of $4,358,565 (RMB 30 million) with $2,905,710 registered capital paid-up ● Engaged in provision of consulting and assessment services to customers and facilitates financial guarantee services between customers and guarantors 100% owned by Zhejiang Jingyuxin
Lixin Supply Chain Management (Tianjin) Co., Ltd. (“LXSC”) ● A PRC limited liability company ● Incorporated on December 19, 2017 ● Registered capital of $1,513,226 (RMB 10 million) ● Planning for provision of supply chain management service 100% owned by LAM The Company’s condensed consolidated
statements of operations and comprehensive losses also includes Ding Xin’s 99%-owned subsidiary, Zhiyuan Commercial Factoring
(Guangzhou) Co., Limited. (“Zhiyuan”), for the six months ended June 30, 2020, which were disposed and deconsolidated on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Basis of Presentation The
unaudited interim condensed consolidated financial statements of the Company are prepared in accordance with accounting principles generally
accepted in the United States of America (“U.S. GAAP”). The accompanying interim consolidated financial statements
include our accounts and those of our wholly owned subsidiaries. Accordingly, all intercompany balances and transactions have been eliminated
through the consolidation process . In the opinion of management, these unaudited
interim condensed consolidated financial statements reflect all adjustments, consisting of normal recurring adjustments, which are necessary
to present fairly, in all material respects, the Company’s consolidated financial position, results of operations, cash flows and
changes in equity for the interim periods presented. These unaudited interim financial statements do not include certain information
and footnote disclosures as required by the U.S. GAAP for complete annual financial statements. Therefore, these unaudited interim condensed
consolidated financial statements should be read in conjunction with the consolidated financial statements and related notes included
in the Company’s Form 20-F for the years ended December 31, 2020 and 2019. Use
of estimates The preparation of condensed consolidated
financial statements in conformity with U.S. GAAP requires management to make estimates and assumptions that affect the reported
amounts of assets and liabilities, disclosures of contingent assets and liabilities on the date of the consolidated financial
statements, and the reported amounts of revenue and expenses during the reporting period.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Estimates are used when accounting for items and matters including, but not limited
to, determination of fair value of acquiree, determinations of the useful lives and valuation of long-lived assets, estimates of
allowances for loan receivables relating to direct loan business, estimates of allowances for other doubtful accounts, valuation of
deferred tax assets, assumptions impacting the valuation of ordinary shares, share option, restricted shares and warrant
liabilities, and other provisions and contingencies. Recently issued accounting pronouncements Effective January 1, 2020, the Company adopted
ASU 2016-13, Financial Instruments – Credit Losses (Topic 326), Measurement of Credit Losses on Financial Instruments. The
new standard replaces the ‘incurred loss methodology’ credit impairment model with a new forward-looking “methodology
that reflects expected credit losses and requires consideration of a broader range of reasonable and supportable information to inform
credit loss estimates.” In applying the new standard, the Company has adopted the loss rate methodology to estimate historical
losses on loans receivable and other receivables. The Company has adopted the aging methodology to estimate the credit losses on accounts
receivables. The historical data is adjusted to account for forecasted changes in the macroeconomic environment in order to calculate
the current expected credit loss. The Company’s adoption of ASC 326 did not result in a material change in the carrying values
of the Company’s financial assets on the transition date. Periods prior to January 1, 2020 that are presented for comparative purposes
have not been adjusted. In March 2020, the FASB issued ASU 2020-04, Reference
Rate Reform (Topic 848), Facilitation of the Effects of Reference Rate Reform on Financial Reporting. The update provides “optional
expedients and exceptions for applying generally accepted accounting principles to contract modifications and hedging relationships,
subject to meeting certain criteria, that reference LIBOR or another reference rate expected to be discontinued.” The amendments
are effective immediately and may be applied prospectively to contract modifications made and hedging relationships entered into or evaluated
on or before December 31, 2022. The Company is still evaluating the impact of this new standard on its consolidated financial statements. Effective January 1, 2020, the Company adopted
ASU 2018-15, Intangibles – Goodwill and Other Internal-Use Software (Subtopic 350-40), Customer’s Accounting for Implementation
Costs Incurred in a Cloud Computing Arrangement That Is a Service Contract on a prospective basis. The update aligns the accounting
for costs incurred to implement a cloud computing arrangement that is a service agreement with the guidance on capitalizing costs associated
with developing or obtaining internal-use software. The adoption of ASU 2018-15 on January 1, 2020 using the prospective transition approach
has not resulted in an impact to the Company’s consolidated financial statements as the Company did not have Cloud Computing Arrangements. In August 2020, the FASB issued ASU 2020-06: Debt
– Debt with Conversion and Other Options (Subtopic 470-20) and Derivative and Hedging – Contracts in Entity’s Own Equity
(Subtopic 815-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0:36:02Z</dcterms:created>
  <dcterms:modified xmlns:dcterms="http://purl.org/dc/terms/" xmlns:xsi="http://www.w3.org/2001/XMLSchema-instance" xsi:type="dcterms:W3CDTF">2021-12-30T20:36:02Z</dcterms:modified>
</cp:coreProperties>
</file>